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hare-Based Compensation" sheetId="9" r:id="rId9"/>
    <s:sheet name="Basic and Diluted Earnings per " sheetId="10" r:id="rId10"/>
    <s:sheet name="Components of Equity" sheetId="11" r:id="rId11"/>
    <s:sheet name="Fair Value of Financial Instrum" sheetId="12" r:id="rId12"/>
    <s:sheet name="Contingencies" sheetId="13" r:id="rId13"/>
    <s:sheet name="Business Segment Information" sheetId="14" r:id="rId14"/>
    <s:sheet name="Summary of Significant Accoun15" sheetId="15" r:id="rId15"/>
    <s:sheet name="Share-Based Compensation (Table" sheetId="16" r:id="rId16"/>
    <s:sheet name="Basic and Diluted Earnings pe17" sheetId="17" r:id="rId17"/>
    <s:sheet name="Components of Equity (Tables)" sheetId="18" r:id="rId18"/>
    <s:sheet name="Fair Value of Financial Instr19" sheetId="19" r:id="rId19"/>
    <s:sheet name="Business Segment Information (T" sheetId="20" r:id="rId20"/>
    <s:sheet name="Summary of Significant Accoun21" sheetId="21" r:id="rId21"/>
    <s:sheet name="Share-Based Compensation - Addi" sheetId="22" r:id="rId22"/>
    <s:sheet name="Share-Based Compensation - Assu" sheetId="23" r:id="rId23"/>
    <s:sheet name="Share-Based Compensation - Stoc" sheetId="24" r:id="rId24"/>
    <s:sheet name="Basic and Diluted Earnings pe25" sheetId="25" r:id="rId25"/>
    <s:sheet name="Basic and Diluted Earnings pe26" sheetId="26" r:id="rId26"/>
    <s:sheet name="Components of Equity (Detail)" sheetId="27" r:id="rId27"/>
    <s:sheet name="Components Of Equity - Addition" sheetId="28" r:id="rId28"/>
    <s:sheet name="Fair Value of Financial Instr29" sheetId="29" r:id="rId29"/>
    <s:sheet name="Business Segment Information - " sheetId="30" r:id="rId30"/>
    <s:sheet name="Business Segment Information 31" sheetId="31" r:id="rId31"/>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5</t>
  </si>
  <si>
    <t>Aug. 03, 2015</t>
  </si>
  <si>
    <t>Entity Information [Line Items]</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7,369 at June 30, 2015 and $7,119 at December 31, 2014</t>
  </si>
  <si>
    <t>Deferred Federal and state income taxes</t>
  </si>
  <si>
    <t>Other</t>
  </si>
  <si>
    <t>Total current assets</t>
  </si>
  <si>
    <t>Property and equipment, less accumulated depreciation and amortization of $381,393 at June 30, 2015 and $371,756 at December 31, 2014</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Shareholders' Equity:</t>
  </si>
  <si>
    <t>Preferred stock, none issued</t>
  </si>
  <si>
    <t>Common stock, par value $0.01 per share. Issued and outstanding 189,117,916 shares at June 30, 2015 and 191,655,690 shares at December 31, 2014</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 in Thousands</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 in Thousands</t>
  </si>
  <si>
    <t>3 Months Ended</t>
  </si>
  <si>
    <t>Jun. 30, 2014</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Condensed Consolidated Statements of Comprehensive Income - USD ($) $ in Thousands</t>
  </si>
  <si>
    <t>Other comprehensive income (loss), net of tax:</t>
  </si>
  <si>
    <t>Foreign currency translation adjustments, net of tax of $2,363 and $2,723 for the three months ended June 30, 2015 and 2014 and $8,197 and $1,394 for the six months ended June 30, 2015 and 2014</t>
  </si>
  <si>
    <t>Reclassification adjustment for foreign currency realized losses, net of tax of $61 for the three and six months ended June 30, 2014</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Foreign currency translation adjustments, tax</t>
  </si>
  <si>
    <t>Reclassification adjustment for foreign currency realized losses, tax</t>
  </si>
  <si>
    <t>Condensed Consolidated Statements of Cash Flows - USD ($) $ in Thousands</t>
  </si>
  <si>
    <t>Operating Activities:</t>
  </si>
  <si>
    <t>Adjustments to reconcile net earnings to net cash from operating activities:</t>
  </si>
  <si>
    <t>Provision for losses (recoveries) on accounts receivable</t>
  </si>
  <si>
    <t>Deferred income tax expense</t>
  </si>
  <si>
    <t>Excess tax benefits from stock plans</t>
  </si>
  <si>
    <t>Stock compensation expense</t>
  </si>
  <si>
    <t>Changes in operating assets and liabilities:</t>
  </si>
  <si>
    <t>Decrease (increase) in accounts receivable</t>
  </si>
  <si>
    <t>Increase in accounts payable and accrued expenses</t>
  </si>
  <si>
    <t>Decrease in income taxes payable, net</t>
  </si>
  <si>
    <t>(Increase) decrease in other current assets</t>
  </si>
  <si>
    <t>Net cash from operating activities</t>
  </si>
  <si>
    <t>Investing Activities:</t>
  </si>
  <si>
    <t>Purchase of short-term investments</t>
  </si>
  <si>
    <t>Proceeds from maturities of short-term investments</t>
  </si>
  <si>
    <t>Purchase of property and equipment</t>
  </si>
  <si>
    <t>Escrow deposit for land acquisition</t>
  </si>
  <si>
    <t>Net cash from investing activities</t>
  </si>
  <si>
    <t>Financing Activities:</t>
  </si>
  <si>
    <t>Proceeds from issuance of common stock</t>
  </si>
  <si>
    <t>Repurchases of common stock</t>
  </si>
  <si>
    <t>Dividends paid</t>
  </si>
  <si>
    <t>Distributions to noncontrolling interest</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6, 2015. All significant intercompany accounts and transactions have been eliminated in consolidation. All dollar amounts in the notes are presented in thousands except for share data. Effective in the first quarter of 2015, the Company changed the organization of the management of its Asia Pacific region, splitting it into North and South Asia. Accordingly, the financial information previously combined under one geographical operating segment for Asia Pacific is now reported as North Asia and South Asia segments for all periods presented.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369 as of June 30, 2015 and $7,119 as of December 31, 2014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 D. Recent Accounting Pronouncements In May 2014, the Financial Accounting Standards Board (FASB) issued Accounting Standards Update (ASU) 2014-09 (Topic 606) “Revenue from Contracts with Customers”, as amended.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will be effective for the Company beginning in its first quarter of 2018. The Company is currently evaluating the impact of adopting ASU 2014-09 on its consolidated financial statements and related disclosures. However, at this time, based on the nature of the Company's operations, the adoption of ASU 2014-09 is not expected to have a material impact on the amount or timing of revenue recognized or the Company's revenue recognition policies.</t>
  </si>
  <si>
    <t>Share-Based Compensation</t>
  </si>
  <si>
    <t>Share-based Compensation [Abstract]</t>
  </si>
  <si>
    <t>Share-Based Compensation The Company provides compensation benefits by granting stock options and employee stock purchase rights to its employees and restricted shares to its directors. On May 21, 2015 , the shareholders approved the 2015 Stock Option Plan, which made available 3,000,000 shares of the Company's common stock for purchase upon exercise of options granted. The Company has historically granted the majority of its options during the second quarter of each fiscal year. For the six months ended June 30, 2015 and 2014 , 2,919,750 and 2,289,600 options were granted, respectively. The grant of employee stock purchase rights and the issuance of shares under the employee stock purchase plan are made in the third quarter of each fiscal year and none were issued in the six-month periods ended June 30, 2015 and 2014 . In the second quarter of 2015 and 2014, respectively, 33,868 and 30,702 fully vested shares were granted to independent directors. 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 The fair value of each option grant is estimated on the date of grant using the Black-Scholes option pricing model with the following assumptions: Six months ended June 30, 2015 2014 Dividend yield 1.60 % 1.50 % Volatility - stock option plans 31 % 36 % Risk free interest rates 1.79 % 2.27 % Expected life (years) - stock option plans 6.41 - 7.47 6.52 - 7.43 Weighted average fair value of stock options granted during the period $ 13.42 $ 14.08 Total stock compensation expense and the total related tax benefit recognized are as follows: Three months ended Six months ended June 30, June 30, 2015 2014 2015 2014 Stock compensation expense $ 11,663 $ 11,877 $ 21,570 $ 22,171 Recognized tax benefit $ 1,491 $ 1,183 $ 2,734 $ 2,126</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June 30, (Amounts in thousands, except share and per share amounts) Net earnings attributable to shareholders Weighted average shares Earnings per share 2015 Basic earnings attributable to shareholders $ 117,760 190,679,008 $ 0.62 Effect of dilutive potential common shares — 1,238,965 — Diluted earnings attributable to shareholders $ 117,760 191,917,973 $ 0.61 2014 Basic earnings attributable to shareholders $ 91,302 196,451,912 $ 0.46 Effect of dilutive potential common shares — 674,331 — Diluted earnings attributable to shareholders $ 91,302 197,126,243 $ 0.46 Six months ended June 30, (Amounts in thousands, except share and per share amounts) Net earnings attributable to shareholders Weighted average shares Earnings per share 2015 Basic earnings attributable to shareholders $ 224,464 191,150,758 $ 1.17 Effect of dilutive potential common shares — 1,274,763 — Diluted earnings attributable to shareholders $ 224,464 192,425,521 $ 1.17 2014 Basic earnings attributable to shareholders $ 175,126 198,772,260 $ 0.88 Effect of dilutive potential common shares — 710,672 — Diluted earnings attributable to shareholders $ 175,126 199,482,932 $ 0.88 The following potential common shares have been excluded from the computation of diluted earnings per share because the effect would have been antidilutive: Three months ended Six months ended June 30, June 30, 2015 2014 2015 2014 Shares 8,406,717 15,633,365 10,519,482 16,778,917</t>
  </si>
  <si>
    <t>Components of Equity</t>
  </si>
  <si>
    <t>Stockholders' Equity Note [Abstract]</t>
  </si>
  <si>
    <t>Components of Equity The components of equity for the six months ended June 30, 2015 and 2014 are as follows: Shareholders’ equity Noncontrolling interest Total equity Balance at December 31, 2014 $ 1,868,408 3,200 1,871,608 Exercise of stock options 60,095 — 60,095 Shares repurchased under provisions of stock repurchase plans (205,505 ) — (205,505 ) Stock compensation expense 21,570 — 21,570 Tax benefits from stock plans, net 1,331 — 1,331 Net earnings 224,464 1,197 225,661 Other comprehensive loss (14,961 ) (428 ) (15,389 ) Dividends paid ($0.36 per share) (68,781 ) — (68,781 ) Distributions to noncontrolling interest — (857 ) (857 ) Balance at June 30, 2015 $ 1,886,621 3,112 1,889,733 Balance at December 31, 2013 $ 2,084,783 1,548 2,086,331 Exercise of stock options 30,017 — 30,017 Shares repurchased under provisions of stock repurchase plans (358,116 ) — (358,116 ) Stock compensation expense 22,171 — 22,171 Tax benefits from stock plans, net 984 — 984 Net earnings 175,126 797 175,923 Other comprehensive income 2,656 63 2,719 Dividends paid ($0.32 per share) (62,807 ) — (62,807 ) Distributions to noncontrolling interest — (85 ) (85 ) Balance at June 30, 2014 $ 1,894,814 2,323 1,897,137 The Company has a Non-Discretionary Stock Repurchase Plan to repurchase shares from the proceeds of stock option exercises and employee stock purchases. During the six month periods ended June 30, 2015 and 2014 , 1,183,284 and 651,982 shares were repurchased at an average price of $47.06 and $44.26 per share, respectively. The Company also has a Discretionary Stock Repurchase Plan approved by the Board of Directors that authorizes management to reduce issued and outstanding stock to 188 million shares of common stock. On August 4, 2015, the Board of Directors amended the plan to further authorize repurchases down to 180 million shares of common stock. During the six month periods ended June 30, 2015 and 2014 , 3,132,992 and 7,947,500 shares were repurchased at an average price of $47.82 and $41.43 per share, respectively. Accumulated other comprehensive loss consisted entirely of foreign currency translation adjustments, net of related income tax effects, for all the periods presented. On May 6, 2015 , the Board of Directors declared a semi-annual cash dividend of $0.36 per share payable on June 15, 2015 to shareholders of record as of June 1, 2015 . On May 7, 2014 , the Board of Directors declared a semi-annual cash dividend of $0.32 per share payable on June 16, 2014 to shareholders of record as of June 2, 2014 .</t>
  </si>
  <si>
    <t>Fair Value of Financial Instruments</t>
  </si>
  <si>
    <t>Fair Value Disclosures [Abstract]</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Cash equivalents consist of highly liquid investments with a maturity of three months or less at date of purchase. Short-term investments have a maturity of greater than three months at date of purchase. Cash, cash equivalents and short-term investments consist of the following: June 30, 2015 December 31, 2014 Cost Fair Value Cost Fair Value Cash and Cash Equivalents: Cash and overnight deposits $ 584,452 584,452 531,312 531,312 Corporate commercial paper 348,653 348,690 356,468 356,536 Time deposits 52,622 52,622 39,327 39,327 Total cash and cash equivalents 985,727 985,764 927,107 927,175 Short-Term Investments: Corporate commercial paper 47,006 47,025 40,295 40,350 Time deposits 41 41 41 41 Total short-term investments 47,047 47,066 40,336 40,391 Total $ 1,032,774 1,032,830 967,443 967,566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15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 Financial information regarding the Company’s operations by geographic area is as follows: (in thousands) UNITED STATES OTHER NORTH AMERICA LATIN AMERICA NORTH ASIA SOUTH ASIA EUROPE MIDDLE EAST, AFRICA AND INDIA ELIMI- NATIONS CONSOLI- DATED Three months ended June 30, 2015: Revenues from unaffiliated customers $ 449,622 58,739 24,314 649,901 184,862 239,953 84,162 — 1,691,553 Transfers between geographic areas 32,486 3,685 5,403 5,427 6,473 10,716 5,112 (69,302 ) — Total revenues $ 482,108 62,424 29,717 655,328 191,335 250,669 89,274 (69,302 ) 1,691,553 Net revenues 1 $ 229,353 30,576 17,485 124,491 46,944 76,607 26,685 — 552,141 Operating income $ 68,547 10,437 5,441 60,597 16,140 15,587 5,967 — 182,716 Identifiable assets at period end $ 1,381,755 103,613 57,711 572,425 141,344 448,475 219,280 7,772 2,932,375 Capital expenditures $ 7,711 1,656 569 475 989 921 591 — 12,912 Depreciation and amortization $ 7,339 310 248 1,379 548 1,176 420 — 11,420 Equity $ 1,075,703 59,374 38,447 344,479 118,175 166,569 124,564 (37,578 ) 1,889,733 Three months ended June 30, 2014: Revenues from unaffiliated customers $ 416,454 55,343 22,003 623,625 152,570 250,823 78,323 — 1,599,141 Transfers between geographic areas 22,408 2,587 5,567 5,637 6,708 9,829 4,925 (57,661 ) — Total revenues $ 438,862 57,930 27,570 629,262 159,278 260,652 83,248 (57,661 ) 1,599,141 Net revenues 1 $ 200,106 25,533 16,648 97,498 40,145 79,958 24,826 — 484,714 Operating income $ 59,780 7,001 4,676 39,321 11,828 14,952 4,885 — 142,443 Identifiable assets at period end $ 1,328,312 110,498 57,588 587,891 153,660 481,190 205,023 5,778 2,929,940 Capital expenditures $ 5,547 422 171 1,383 518 1,234 360 — 9,635 Depreciation and amortization $ 7,879 296 227 1,476 620 1,478 441 — 12,417 Equity $ 1,044,386 72,681 35,578 356,974 122,577 189,296 112,394 (36,749 ) 1,897,137 (in thousands) UNITED STATES OTHER NORTH AMERICA LATIN AMERICA NORTH ASIA SOUTH ASIA EUROPE MIDDLE EAST, AFRICA AND INDIA ELIMI- NATIONS CONSOLI- DATED Six months ended June 30, 2015: Revenues from unaffiliated customers $ 893,803 113,533 48,395 1,295,345 366,243 482,039 169,721 — 3,369,079 Transfers between geographic areas 60,161 6,499 10,180 11,124 12,388 20,353 10,179 (130,884 ) — Total revenues $ 953,964 120,032 58,575 1,306,469 378,631 502,392 179,900 (130,884 ) 3,369,079 Net revenues 1 $ 448,956 61,254 34,044 241,896 89,144 152,495 53,838 — 1,081,627 Operating income $ 127,728 21,528 10,797 117,653 30,020 30,658 13,215 — 351,599 Identifiable assets at period end $ 1,381,755 103,613 57,711 572,425 141,344 448,475 219,280 7,772 2,932,375 Capital expenditures $ 14,036 1,944 1,186 765 1,308 2,069 1,049 — 22,357 Depreciation and amortization $ 14,732 602 516 2,778 1,078 2,422 821 — 22,949 Equity $ 1,075,703 59,374 38,447 344,479 118,175 166,569 124,564 (37,578 ) 1,889,733 Six months ended June 30, 2014: Revenues from unaffiliated customers $ 817,193 106,927 42,632 1,192,314 293,313 484,506 153,901 — 3,090,786 Transfers between geographic areas 42,419 4,962 10,771 11,054 13,258 19,148 9,467 (111,079 ) — Total revenues $ 859,612 111,889 53,403 1,203,368 306,571 503,654 163,368 (111,079 ) 3,090,786 Net revenues 1 $ 392,188 51,694 32,005 190,892 79,238 154,289 48,994 — 949,300 Operating income $ 111,678 15,376 9,535 79,375 24,298 26,594 10,790 — 277,646 Identifiable assets at period end $ 1,328,312 110,498 57,588 587,891 153,660 481,190 205,023 5,778 2,929,940 Capital expenditures $ 9,475 686 472 4,043 974 2,100 645 — 18,395 Depreciation and amortization $ 15,731 576 439 2,978 1,216 2,985 874 — 24,799 Equity $ 1,044,386 72,681 35,578 356,974 122,577 189,296 112,394 (36,749 ) 1,897,137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Six months ended June 30, June 30, 2015 2014 2015 2014 Total revenues $ 1,691,553 $ 1,599,141 $ 3,369,079 $ 3,090,786 Expenses: Airfreight services 506,988 503,213 1,019,989 986,095 Ocean freight and ocean services 433,356 423,716 878,812 791,091 Customs brokerage and other services 199,068 187,498 388,651 364,300 Net revenues $ 552,141 $ 484,714 $ 1,081,627 $ 949,300</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6, 2015. All significant intercompany accounts and transactions have been eliminated in consolidation. All dollar amounts in the notes are presented in thousands except for share data. Effective in the first quarter of 2015, the Company changed the organization of the management of its Asia Pacific region, splitting it into North and South Asia. Accordingly, the financial information previously combined under one geographical operating segment for Asia Pacific is now reported as North Asia and South Asia segments for all periods presented.</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369 as of June 30, 2015 and $7,119 as of December 31, 2014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t>
  </si>
  <si>
    <t>Recent Accounting Pronouncements, Policy</t>
  </si>
  <si>
    <t>In May 2014, the Financial Accounting Standards Board (FASB) issued Accounting Standards Update (ASU) 2014-09 (Topic 606) “Revenue from Contracts with Customers”, as amended.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will be effective for the Company beginning in its first quarter of 2018. The Company is currently evaluating the impact of adopting ASU 2014-09 on its consolidated financial statements and related disclosures. However, at this time, based on the nature of the Company's operations, the adoption of ASU 2014-09 is not expected to have a material impact on the amount or timing of revenue recognized or the Company's revenue recognition policies.</t>
  </si>
  <si>
    <t>Stock Plans, Policy</t>
  </si>
  <si>
    <t>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t>
  </si>
  <si>
    <t>Cash Equivalents, Policy</t>
  </si>
  <si>
    <t xml:space="preserve">Cash equivalents consist of highly liquid investments with a maturity of three months or less at date of purchase. </t>
  </si>
  <si>
    <t>Short-term Investments, Policy</t>
  </si>
  <si>
    <t>Short-term investments have a maturity of greater than three months at date of purchase.</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t>
  </si>
  <si>
    <t>Share-Based Compensation (Tables)</t>
  </si>
  <si>
    <t>Share-based Compensation Arrangement by Share-based Payment Award, Fair Value Assumptions, Methods Used</t>
  </si>
  <si>
    <t>The fair value of each option grant is estimated on the date of grant using the Black-Scholes option pricing model with the following assumptions: Six months ended June 30, 2015 2014 Dividend yield 1.60 % 1.50 % Volatility - stock option plans 31 % 36 % Risk free interest rates 1.79 % 2.27 % Expected life (years) - stock option plans 6.41 - 7.47 6.52 - 7.43 Weighted average fair value of stock options granted during the period $ 13.42 $ 14.08</t>
  </si>
  <si>
    <t>Schedule of Employee Service Share-based Compensation, Allocation of Recognized Period Costs</t>
  </si>
  <si>
    <t>Total stock compensation expense and the total related tax benefit recognized are as follows: Three months ended Six months ended June 30, June 30, 2015 2014 2015 2014 Stock compensation expense $ 11,663 $ 11,877 $ 21,570 $ 22,171 Recognized tax benefit $ 1,491 $ 1,183 $ 2,734 $ 2,126</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June 30, (Amounts in thousands, except share and per share amounts) Net earnings attributable to shareholders Weighted average shares Earnings per share 2015 Basic earnings attributable to shareholders $ 117,760 190,679,008 $ 0.62 Effect of dilutive potential common shares — 1,238,965 — Diluted earnings attributable to shareholders $ 117,760 191,917,973 $ 0.61 2014 Basic earnings attributable to shareholders $ 91,302 196,451,912 $ 0.46 Effect of dilutive potential common shares — 674,331 — Diluted earnings attributable to shareholders $ 91,302 197,126,243 $ 0.46 Six months ended June 30, (Amounts in thousands, except share and per share amounts) Net earnings attributable to shareholders Weighted average shares Earnings per share 2015 Basic earnings attributable to shareholders $ 224,464 191,150,758 $ 1.17 Effect of dilutive potential common shares — 1,274,763 — Diluted earnings attributable to shareholders $ 224,464 192,425,521 $ 1.17 2014 Basic earnings attributable to shareholders $ 175,126 198,772,260 $ 0.88 Effect of dilutive potential common shares — 710,672 — Diluted earnings attributable to shareholders $ 175,126 199,482,932 $ 0.88</t>
  </si>
  <si>
    <t>Schedule of Antidilutive Securities Excluded from Computation of Earnings Per Share</t>
  </si>
  <si>
    <t>The following potential common shares have been excluded from the computation of diluted earnings per share because the effect would have been antidilutive: Three months ended Six months ended June 30, June 30, 2015 2014 2015 2014 Shares 8,406,717 15,633,365 10,519,482 16,778,917</t>
  </si>
  <si>
    <t>Components of Equity (Tables)</t>
  </si>
  <si>
    <t>Schedule of Components of Equity Disclosure</t>
  </si>
  <si>
    <t>The components of equity for the six months ended June 30, 2015 and 2014 are as follows: Shareholders’ equity Noncontrolling interest Total equity Balance at December 31, 2014 $ 1,868,408 3,200 1,871,608 Exercise of stock options 60,095 — 60,095 Shares repurchased under provisions of stock repurchase plans (205,505 ) — (205,505 ) Stock compensation expense 21,570 — 21,570 Tax benefits from stock plans, net 1,331 — 1,331 Net earnings 224,464 1,197 225,661 Other comprehensive loss (14,961 ) (428 ) (15,389 ) Dividends paid ($0.36 per share) (68,781 ) — (68,781 ) Distributions to noncontrolling interest — (857 ) (857 ) Balance at June 30, 2015 $ 1,886,621 3,112 1,889,733 Balance at December 31, 2013 $ 2,084,783 1,548 2,086,331 Exercise of stock options 30,017 — 30,017 Shares repurchased under provisions of stock repurchase plans (358,116 ) — (358,116 ) Stock compensation expense 22,171 — 22,171 Tax benefits from stock plans, net 984 — 984 Net earnings 175,126 797 175,923 Other comprehensive income 2,656 63 2,719 Dividends paid ($0.32 per share) (62,807 ) — (62,807 ) Distributions to noncontrolling interest — (85 ) (85 ) Balance at June 30, 2014 $ 1,894,814 2,323 1,897,137</t>
  </si>
  <si>
    <t>Fair Value of Financial Instruments (Tables)</t>
  </si>
  <si>
    <t>Schedule of Fair value of Cash and Cash Equivalents by Balance Sheet Grouping</t>
  </si>
  <si>
    <t>Cash, cash equivalents and short-term investments consist of the following: June 30, 2015 December 31, 2014 Cost Fair Value Cost Fair Value Cash and Cash Equivalents: Cash and overnight deposits $ 584,452 584,452 531,312 531,312 Corporate commercial paper 348,653 348,690 356,468 356,536 Time deposits 52,622 52,622 39,327 39,327 Total cash and cash equivalents 985,727 985,764 927,107 927,175 Short-Term Investments: Corporate commercial paper 47,006 47,025 40,295 40,350 Time deposits 41 41 41 41 Total short-term investments 47,047 47,066 40,336 40,391 Total $ 1,032,774 1,032,830 967,443 967,566</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June 30, 2015: Revenues from unaffiliated customers $ 449,622 58,739 24,314 649,901 184,862 239,953 84,162 — 1,691,553 Transfers between geographic areas 32,486 3,685 5,403 5,427 6,473 10,716 5,112 (69,302 ) — Total revenues $ 482,108 62,424 29,717 655,328 191,335 250,669 89,274 (69,302 ) 1,691,553 Net revenues 1 $ 229,353 30,576 17,485 124,491 46,944 76,607 26,685 — 552,141 Operating income $ 68,547 10,437 5,441 60,597 16,140 15,587 5,967 — 182,716 Identifiable assets at period end $ 1,381,755 103,613 57,711 572,425 141,344 448,475 219,280 7,772 2,932,375 Capital expenditures $ 7,711 1,656 569 475 989 921 591 — 12,912 Depreciation and amortization $ 7,339 310 248 1,379 548 1,176 420 — 11,420 Equity $ 1,075,703 59,374 38,447 344,479 118,175 166,569 124,564 (37,578 ) 1,889,733 Three months ended June 30, 2014: Revenues from unaffiliated customers $ 416,454 55,343 22,003 623,625 152,570 250,823 78,323 — 1,599,141 Transfers between geographic areas 22,408 2,587 5,567 5,637 6,708 9,829 4,925 (57,661 ) — Total revenues $ 438,862 57,930 27,570 629,262 159,278 260,652 83,248 (57,661 ) 1,599,141 Net revenues 1 $ 200,106 25,533 16,648 97,498 40,145 79,958 24,826 — 484,714 Operating income $ 59,780 7,001 4,676 39,321 11,828 14,952 4,885 — 142,443 Identifiable assets at period end $ 1,328,312 110,498 57,588 587,891 153,660 481,190 205,023 5,778 2,929,940 Capital expenditures $ 5,547 422 171 1,383 518 1,234 360 — 9,635 Depreciation and amortization $ 7,879 296 227 1,476 620 1,478 441 — 12,417 Equity $ 1,044,386 72,681 35,578 356,974 122,577 189,296 112,394 (36,749 ) 1,897,137 (in thousands) UNITED STATES OTHER NORTH AMERICA LATIN AMERICA NORTH ASIA SOUTH ASIA EUROPE MIDDLE EAST, AFRICA AND INDIA ELIMI- NATIONS CONSOLI- DATED Six months ended June 30, 2015: Revenues from unaffiliated customers $ 893,803 113,533 48,395 1,295,345 366,243 482,039 169,721 — 3,369,079 Transfers between geographic areas 60,161 6,499 10,180 11,124 12,388 20,353 10,179 (130,884 ) — Total revenues $ 953,964 120,032 58,575 1,306,469 378,631 502,392 179,900 (130,884 ) 3,369,079 Net revenues 1 $ 448,956 61,254 34,044 241,896 89,144 152,495 53,838 — 1,081,627 Operating income $ 127,728 21,528 10,797 117,653 30,020 30,658 13,215 — 351,599 Identifiable assets at period end $ 1,381,755 103,613 57,711 572,425 141,344 448,475 219,280 7,772 2,932,375 Capital expenditures $ 14,036 1,944 1,186 765 1,308 2,069 1,049 — 22,357 Depreciation and amortization $ 14,732 602 516 2,778 1,078 2,422 821 — 22,949 Equity $ 1,075,703 59,374 38,447 344,479 118,175 166,569 124,564 (37,578 ) 1,889,733 Six months ended June 30, 2014: Revenues from unaffiliated customers $ 817,193 106,927 42,632 1,192,314 293,313 484,506 153,901 — 3,090,786 Transfers between geographic areas 42,419 4,962 10,771 11,054 13,258 19,148 9,467 (111,079 ) — Total revenues $ 859,612 111,889 53,403 1,203,368 306,571 503,654 163,368 (111,079 ) 3,090,786 Net revenues 1 $ 392,188 51,694 32,005 190,892 79,238 154,289 48,994 — 949,300 Operating income $ 111,678 15,376 9,535 79,375 24,298 26,594 10,790 — 277,646 Identifiable assets at period end $ 1,328,312 110,498 57,588 587,891 153,660 481,190 205,023 5,778 2,929,940 Capital expenditures $ 9,475 686 472 4,043 974 2,100 645 — 18,395 Depreciation and amortization $ 15,731 576 439 2,978 1,216 2,985 874 — 24,799 Equity $ 1,044,386 72,681 35,578 356,974 122,577 189,296 112,394 (36,749 ) 1,897,137</t>
  </si>
  <si>
    <t>Schedule of Net Revenues Calculation</t>
  </si>
  <si>
    <t>The following table presents the calculation of consolidated net revenues: Three months ended Six months ended June 30, June 30, 2015 2014 2015 2014 Total revenues $ 1,691,553 $ 1,599,141 $ 3,369,079 $ 3,090,786 Expenses: Airfreight services 506,988 503,213 1,019,989 986,095 Ocean freight and ocean services 433,356 423,716 878,812 791,091 Customs brokerage and other services 199,068 187,498 388,651 364,300 Net revenues $ 552,141 $ 484,714 $ 1,081,627 $ 949,300</t>
  </si>
  <si>
    <t>Summary of Significant Accounting Policies - Additional Information (Detail) - USD ($) $ in Thousands</t>
  </si>
  <si>
    <t>Significant Accounting Policies [Line Items]</t>
  </si>
  <si>
    <t>Share-Based Compensation - Additional Information (Detail) - shares</t>
  </si>
  <si>
    <t>May. 21, 2015</t>
  </si>
  <si>
    <t>Share-based Compensation Arrangement by Share-based Payment Award [Line Items]</t>
  </si>
  <si>
    <t>Options granted</t>
  </si>
  <si>
    <t>Issuance of shares under stock purchase plan</t>
  </si>
  <si>
    <t>Stock Option Plan 2015</t>
  </si>
  <si>
    <t>Shares authorized for grant</t>
  </si>
  <si>
    <t>Directors' Restricted Stock Plan 2014</t>
  </si>
  <si>
    <t>Shares granted to independent directors</t>
  </si>
  <si>
    <t>Share-Based Compensation - Assumptions to Estimate Fair Value of Option Grant on Date of Grant Using Black Scholes Option Pricing Model (Detail) - $ / shares</t>
  </si>
  <si>
    <t>Dividend yield</t>
  </si>
  <si>
    <t>1.60%</t>
  </si>
  <si>
    <t>1.50%</t>
  </si>
  <si>
    <t>Risk free interest rates</t>
  </si>
  <si>
    <t>1.79%</t>
  </si>
  <si>
    <t>2.27%</t>
  </si>
  <si>
    <t>Weighted average fair value of stock options granted during the period</t>
  </si>
  <si>
    <t>Employee Stock Option Plan</t>
  </si>
  <si>
    <t>Volatility - stock option plans</t>
  </si>
  <si>
    <t>31.00%</t>
  </si>
  <si>
    <t>36.00%</t>
  </si>
  <si>
    <t>Employee Stock Option Plan | Lower end</t>
  </si>
  <si>
    <t>Expected life (years) - stock option plans</t>
  </si>
  <si>
    <t>6 years 4 months 29 days</t>
  </si>
  <si>
    <t>6 years 6 months 8 days</t>
  </si>
  <si>
    <t>Employee Stock Option Plan | Upper end</t>
  </si>
  <si>
    <t>7 years 5 months 21 days</t>
  </si>
  <si>
    <t>7 years 5 months 6 days</t>
  </si>
  <si>
    <t>Share-Based Compensation - Stock Compensation Expense and Total Related Tax Benefit Recognized (Detail) - USD ($) $ in Thousands</t>
  </si>
  <si>
    <t>Employee Service Share-based Compensation, Allocation of Recognized Period Costs [Line Items]</t>
  </si>
  <si>
    <t>Recognized tax benefit</t>
  </si>
  <si>
    <t>Basic and Diluted Earnings per Share - Numerator and Denominator of the Basic and Diluted Per Share Computations for Earnings Attributable to Shareholders Per Share (Detail) - USD ($) $ / shares in Unit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t>
  </si>
  <si>
    <t>Antidilutive Securities Excluded from Computation of Earnings Per Share [Line Items]</t>
  </si>
  <si>
    <t>Shares</t>
  </si>
  <si>
    <t>Components of Equity (Detail) - USD ($) $ in Thousands</t>
  </si>
  <si>
    <t>Increase (Decrease) in Stockholders' Equity [Roll Forward]</t>
  </si>
  <si>
    <t>Beginning Balance</t>
  </si>
  <si>
    <t>Exercise of stock options</t>
  </si>
  <si>
    <t>Shares repurchased under provisions of stock repurchase plans</t>
  </si>
  <si>
    <t>Tax benefits from stock plans, net</t>
  </si>
  <si>
    <t>Other comprehensive (loss) income</t>
  </si>
  <si>
    <t>Ending Balance</t>
  </si>
  <si>
    <t>Shareholders' Equity</t>
  </si>
  <si>
    <t>Noncontrolling Interest</t>
  </si>
  <si>
    <t>Components Of Equity - Additional Information (Detail) - $ / shares</t>
  </si>
  <si>
    <t>May. 06, 2015</t>
  </si>
  <si>
    <t>May. 07, 2014</t>
  </si>
  <si>
    <t>Aug. 04, 2015</t>
  </si>
  <si>
    <t>Class of Stock [Line Items]</t>
  </si>
  <si>
    <t>Date of declaration of dividends</t>
  </si>
  <si>
    <t>May 6,
		2015</t>
  </si>
  <si>
    <t>May 7,
		2014</t>
  </si>
  <si>
    <t>Dividend declared per share</t>
  </si>
  <si>
    <t>Date of dividend payment</t>
  </si>
  <si>
    <t>Jun. 15,
		2015</t>
  </si>
  <si>
    <t>Jun. 16,
		2014</t>
  </si>
  <si>
    <t>Dividends payable to shareholders date of record</t>
  </si>
  <si>
    <t>Jun. 1,
		2015</t>
  </si>
  <si>
    <t>Jun. 2,
		2014</t>
  </si>
  <si>
    <t>Non-Discretionary Plan</t>
  </si>
  <si>
    <t>Shares repurchased</t>
  </si>
  <si>
    <t>Average price per share</t>
  </si>
  <si>
    <t>Discretionary Plan</t>
  </si>
  <si>
    <t>Expected common stock shares issued and outstanding</t>
  </si>
  <si>
    <t>Subsequent Event | Discretionary Plan</t>
  </si>
  <si>
    <t>Fair Value of Financial Instruments - Cash and Cash Equivalents (Detail) - USD ($) $ in Thousands</t>
  </si>
  <si>
    <t>Mar. 31, 2015</t>
  </si>
  <si>
    <t>Mar. 31, 2014</t>
  </si>
  <si>
    <t>Dec. 31, 2013</t>
  </si>
  <si>
    <t>Fair Value, Balance Sheet Grouping, Financial Statement Captions [Line Items]</t>
  </si>
  <si>
    <t>Total cash and cash equivalents</t>
  </si>
  <si>
    <t>Total short-term investments</t>
  </si>
  <si>
    <t>Cost</t>
  </si>
  <si>
    <t>Total</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Intersegment Eliminations | United States Segment</t>
  </si>
  <si>
    <t>Intersegment Eliminations | Other North America Segment</t>
  </si>
  <si>
    <t>Intersegment Eliminations | Latin America Segment</t>
  </si>
  <si>
    <t>Intersegment Eliminations | North Asia Segment</t>
  </si>
  <si>
    <t>Intersegment Eliminations | South Asia Segment</t>
  </si>
  <si>
    <t>Intersegment Eliminations | Europe Segment</t>
  </si>
  <si>
    <t>Intersegment Eliminations | Middle East Africa And India Segment</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Net Revenues Calculation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4651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8915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32</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35</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8</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9</v>
      </c>
      <c s="2" r="B1" t="s">
        <v>1</v>
      </c>
    </row>
    <row r="2" spans="1:2">
      <c s="2" r="B2" t="s">
        <v>2</v>
      </c>
    </row>
    <row r="3" spans="1:2">
      <c s="3" r="A3" t="s">
        <v>141</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44</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85727</v>
      </c>
      <c s="7" r="C3" t="n">
        <v>927107</v>
      </c>
    </row>
    <row r="4" spans="1:3">
      <c s="4" r="A4" t="s">
        <v>28</v>
      </c>
      <c s="5" r="B4" t="n">
        <v>47047</v>
      </c>
      <c s="5" r="C4" t="n">
        <v>40336</v>
      </c>
    </row>
    <row r="5" spans="1:3">
      <c s="4" r="A5" t="s">
        <v>29</v>
      </c>
      <c s="5" r="B5" t="n">
        <v>1194180</v>
      </c>
      <c s="5" r="C5" t="n">
        <v>1236042</v>
      </c>
    </row>
    <row r="6" spans="1:3">
      <c s="4" r="A6" t="s">
        <v>30</v>
      </c>
      <c s="5" r="B6" t="n">
        <v>20930</v>
      </c>
      <c s="5" r="C6" t="n">
        <v>20279</v>
      </c>
    </row>
    <row r="7" spans="1:3">
      <c s="4" r="A7" t="s">
        <v>31</v>
      </c>
      <c s="5" r="B7" t="n">
        <v>86871</v>
      </c>
      <c s="5" r="C7" t="n">
        <v>65486</v>
      </c>
    </row>
    <row r="8" spans="1:3">
      <c s="4" r="A8" t="s">
        <v>32</v>
      </c>
      <c s="5" r="B8" t="n">
        <v>2334755</v>
      </c>
      <c s="5" r="C8" t="n">
        <v>2289250</v>
      </c>
    </row>
    <row r="9" spans="1:3">
      <c s="4" r="A9" t="s">
        <v>33</v>
      </c>
      <c s="5" r="B9" t="n">
        <v>536121</v>
      </c>
      <c s="5" r="C9" t="n">
        <v>538415</v>
      </c>
    </row>
    <row r="10" spans="1:3">
      <c s="4" r="A10" t="s">
        <v>34</v>
      </c>
      <c s="5" r="B10" t="n">
        <v>7927</v>
      </c>
      <c s="5" r="C10" t="n">
        <v>7927</v>
      </c>
    </row>
    <row r="11" spans="1:3">
      <c s="4" r="A11" t="s">
        <v>35</v>
      </c>
      <c s="5" r="B11" t="n">
        <v>53572</v>
      </c>
      <c s="5" r="C11" t="n">
        <v>55313</v>
      </c>
    </row>
    <row r="12" spans="1:3">
      <c s="4" r="A12" t="s">
        <v>36</v>
      </c>
      <c s="5" r="B12" t="n">
        <v>2932375</v>
      </c>
      <c s="5" r="C12" t="n">
        <v>2890905</v>
      </c>
    </row>
    <row r="13" spans="1:3">
      <c s="3" r="A13" t="s">
        <v>37</v>
      </c>
    </row>
    <row r="14" spans="1:3">
      <c s="4" r="A14" t="s">
        <v>38</v>
      </c>
      <c s="5" r="B14" t="n">
        <v>738323</v>
      </c>
      <c s="5" r="C14" t="n">
        <v>770238</v>
      </c>
    </row>
    <row r="15" spans="1:3">
      <c s="4" r="A15" t="s">
        <v>39</v>
      </c>
      <c s="5" r="B15" t="n">
        <v>228537</v>
      </c>
      <c s="5" r="C15" t="n">
        <v>192468</v>
      </c>
    </row>
    <row r="16" spans="1:3">
      <c s="4" r="A16" t="s">
        <v>40</v>
      </c>
      <c s="5" r="B16" t="n">
        <v>26821</v>
      </c>
      <c s="5" r="C16" t="n">
        <v>21077</v>
      </c>
    </row>
    <row r="17" spans="1:3">
      <c s="4" r="A17" t="s">
        <v>41</v>
      </c>
      <c s="5" r="B17" t="n">
        <v>993681</v>
      </c>
      <c s="5" r="C17" t="n">
        <v>983783</v>
      </c>
    </row>
    <row r="18" spans="1:3">
      <c s="4" r="A18" t="s">
        <v>30</v>
      </c>
      <c s="7" r="B18" t="n">
        <v>48961</v>
      </c>
      <c s="7" r="C18" t="n">
        <v>35514</v>
      </c>
    </row>
    <row r="19" spans="1:3">
      <c s="4" r="A19" t="s">
        <v>42</v>
      </c>
    </row>
    <row r="20" spans="1:3">
      <c s="3" r="A20" t="s">
        <v>43</v>
      </c>
    </row>
    <row r="21" spans="1:3">
      <c s="4" r="A21" t="s">
        <v>44</v>
      </c>
      <c s="7" r="B21" t="n">
        <v>0</v>
      </c>
      <c s="7" r="C21" t="n">
        <v>0</v>
      </c>
    </row>
    <row r="22" spans="1:3">
      <c s="4" r="A22" t="s">
        <v>45</v>
      </c>
      <c s="5" r="B22" t="n">
        <v>1891</v>
      </c>
      <c s="5" r="C22" t="n">
        <v>1916</v>
      </c>
    </row>
    <row r="23" spans="1:3">
      <c s="4" r="A23" t="s">
        <v>46</v>
      </c>
      <c s="5" r="B23" t="n">
        <v>2349</v>
      </c>
      <c s="5" r="C23" t="n">
        <v>1113</v>
      </c>
    </row>
    <row r="24" spans="1:3">
      <c s="4" r="A24" t="s">
        <v>47</v>
      </c>
      <c s="5" r="B24" t="n">
        <v>1935159</v>
      </c>
      <c s="5" r="C24" t="n">
        <v>1903196</v>
      </c>
    </row>
    <row r="25" spans="1:3">
      <c s="4" r="A25" t="s">
        <v>48</v>
      </c>
      <c s="5" r="B25" t="n">
        <v>-52778</v>
      </c>
      <c s="5" r="C25" t="n">
        <v>-37817</v>
      </c>
    </row>
    <row r="26" spans="1:3">
      <c s="4" r="A26" t="s">
        <v>49</v>
      </c>
      <c s="5" r="B26" t="n">
        <v>1886621</v>
      </c>
      <c s="5" r="C26" t="n">
        <v>1868408</v>
      </c>
    </row>
    <row r="27" spans="1:3">
      <c s="4" r="A27" t="s">
        <v>50</v>
      </c>
      <c s="5" r="B27" t="n">
        <v>3112</v>
      </c>
      <c s="5" r="C27" t="n">
        <v>3200</v>
      </c>
    </row>
    <row r="28" spans="1:3">
      <c s="4" r="A28" t="s">
        <v>51</v>
      </c>
      <c s="5" r="B28" t="n">
        <v>1889733</v>
      </c>
      <c s="5" r="C28" t="n">
        <v>1871608</v>
      </c>
    </row>
    <row r="29" spans="1:3">
      <c s="4" r="A29" t="s">
        <v>52</v>
      </c>
      <c s="7" r="B29" t="n">
        <v>2932375</v>
      </c>
      <c s="7" r="C29" t="n">
        <v>2890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50</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0</v>
      </c>
      <c s="2" r="B1" t="s">
        <v>2</v>
      </c>
      <c s="2" r="C1" t="s">
        <v>25</v>
      </c>
    </row>
    <row r="2" spans="1:3">
      <c s="3" r="A2" t="s">
        <v>191</v>
      </c>
    </row>
    <row r="3" spans="1:3">
      <c s="4" r="A3" t="s">
        <v>54</v>
      </c>
      <c s="7" r="B3" t="n">
        <v>7369</v>
      </c>
      <c s="7" r="C3" t="n">
        <v>71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192</v>
      </c>
      <c s="2" r="B1" t="s">
        <v>61</v>
      </c>
      <c s="2" r="D1" t="s">
        <v>1</v>
      </c>
    </row>
    <row r="2" spans="1:6">
      <c s="2" r="B2" t="s">
        <v>2</v>
      </c>
      <c s="2" r="C2" t="s">
        <v>62</v>
      </c>
      <c s="2" r="D2" t="s">
        <v>2</v>
      </c>
      <c s="2" r="E2" t="s">
        <v>62</v>
      </c>
      <c s="2" r="F2" t="s">
        <v>193</v>
      </c>
    </row>
    <row r="3" spans="1:6">
      <c s="3" r="A3" t="s">
        <v>194</v>
      </c>
    </row>
    <row r="4" spans="1:6">
      <c s="4" r="A4" t="s">
        <v>195</v>
      </c>
      <c s="5" r="D4" t="n">
        <v>2919750</v>
      </c>
      <c s="5" r="E4" t="n">
        <v>2289600</v>
      </c>
    </row>
    <row r="5" spans="1:6">
      <c s="4" r="A5" t="s">
        <v>196</v>
      </c>
      <c s="5" r="D5" t="n">
        <v>0</v>
      </c>
      <c s="5" r="E5" t="n">
        <v>0</v>
      </c>
    </row>
    <row r="6" spans="1:6">
      <c s="4" r="A6" t="s">
        <v>197</v>
      </c>
    </row>
    <row r="7" spans="1:6">
      <c s="3" r="A7" t="s">
        <v>194</v>
      </c>
    </row>
    <row r="8" spans="1:6">
      <c s="4" r="A8" t="s">
        <v>198</v>
      </c>
      <c s="5" r="F8" t="n">
        <v>3000000</v>
      </c>
    </row>
    <row r="9" spans="1:6">
      <c s="4" r="A9" t="s">
        <v>199</v>
      </c>
    </row>
    <row r="10" spans="1:6">
      <c s="3" r="A10" t="s">
        <v>194</v>
      </c>
    </row>
    <row r="11" spans="1:6">
      <c s="4" r="A11" t="s">
        <v>200</v>
      </c>
      <c s="5" r="B11" t="n">
        <v>33868</v>
      </c>
      <c s="5" r="C11" t="n">
        <v>307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201</v>
      </c>
      <c s="2" r="B1" t="s">
        <v>1</v>
      </c>
    </row>
    <row r="2" spans="1:3">
      <c s="2" r="B2" t="s">
        <v>2</v>
      </c>
      <c s="2" r="C2" t="s">
        <v>62</v>
      </c>
    </row>
    <row r="3" spans="1:3">
      <c s="3" r="A3" t="s">
        <v>194</v>
      </c>
    </row>
    <row r="4" spans="1:3">
      <c s="4" r="A4" t="s">
        <v>202</v>
      </c>
      <c s="4" r="B4" t="s">
        <v>203</v>
      </c>
      <c s="4" r="C4" t="s">
        <v>204</v>
      </c>
    </row>
    <row r="5" spans="1:3">
      <c s="4" r="A5" t="s">
        <v>205</v>
      </c>
      <c s="4" r="B5" t="s">
        <v>206</v>
      </c>
      <c s="4" r="C5" t="s">
        <v>207</v>
      </c>
    </row>
    <row r="6" spans="1:3">
      <c s="4" r="A6" t="s">
        <v>208</v>
      </c>
      <c s="8" r="B6" t="n">
        <v>13.42</v>
      </c>
      <c s="8" r="C6" t="n">
        <v>14.08</v>
      </c>
    </row>
    <row r="7" spans="1:3">
      <c s="4" r="A7" t="s">
        <v>209</v>
      </c>
    </row>
    <row r="8" spans="1:3">
      <c s="3" r="A8" t="s">
        <v>194</v>
      </c>
    </row>
    <row r="9" spans="1:3">
      <c s="4" r="A9" t="s">
        <v>210</v>
      </c>
      <c s="4" r="B9" t="s">
        <v>211</v>
      </c>
      <c s="4" r="C9" t="s">
        <v>212</v>
      </c>
    </row>
    <row r="10" spans="1:3">
      <c s="4" r="A10" t="s">
        <v>213</v>
      </c>
    </row>
    <row r="11" spans="1:3">
      <c s="3" r="A11" t="s">
        <v>194</v>
      </c>
    </row>
    <row r="12" spans="1:3">
      <c s="4" r="A12" t="s">
        <v>214</v>
      </c>
      <c s="4" r="B12" t="s">
        <v>215</v>
      </c>
      <c s="4" r="C12" t="s">
        <v>216</v>
      </c>
    </row>
    <row r="13" spans="1:3">
      <c s="4" r="A13" t="s">
        <v>217</v>
      </c>
    </row>
    <row r="14" spans="1:3">
      <c s="3" r="A14" t="s">
        <v>194</v>
      </c>
    </row>
    <row r="15" spans="1:3">
      <c s="4" r="A15" t="s">
        <v>214</v>
      </c>
      <c s="4" r="B15" t="s">
        <v>218</v>
      </c>
      <c s="4" r="C15" t="s">
        <v>2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61</v>
      </c>
      <c s="2" r="D1" t="s">
        <v>1</v>
      </c>
    </row>
    <row r="2" spans="1:5">
      <c s="2" r="B2" t="s">
        <v>2</v>
      </c>
      <c s="2" r="C2" t="s">
        <v>62</v>
      </c>
      <c s="2" r="D2" t="s">
        <v>2</v>
      </c>
      <c s="2" r="E2" t="s">
        <v>62</v>
      </c>
    </row>
    <row r="3" spans="1:5">
      <c s="3" r="A3" t="s">
        <v>221</v>
      </c>
    </row>
    <row r="4" spans="1:5">
      <c s="4" r="A4" t="s">
        <v>106</v>
      </c>
      <c s="7" r="B4" t="n">
        <v>11663</v>
      </c>
      <c s="7" r="C4" t="n">
        <v>11877</v>
      </c>
      <c s="7" r="D4" t="n">
        <v>21570</v>
      </c>
      <c s="7" r="E4" t="n">
        <v>22171</v>
      </c>
    </row>
    <row r="5" spans="1:5">
      <c s="4" r="A5" t="s">
        <v>222</v>
      </c>
      <c s="7" r="B5" t="n">
        <v>1491</v>
      </c>
      <c s="7" r="C5" t="n">
        <v>1183</v>
      </c>
      <c s="7" r="D5" t="n">
        <v>2734</v>
      </c>
      <c s="7" r="E5" t="n">
        <v>21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3</v>
      </c>
      <c s="2" r="B1" t="s">
        <v>61</v>
      </c>
      <c s="2" r="D1" t="s">
        <v>1</v>
      </c>
    </row>
    <row r="2" spans="1:5">
      <c s="2" r="B2" t="s">
        <v>2</v>
      </c>
      <c s="2" r="C2" t="s">
        <v>62</v>
      </c>
      <c s="2" r="D2" t="s">
        <v>2</v>
      </c>
      <c s="2" r="E2" t="s">
        <v>62</v>
      </c>
    </row>
    <row r="3" spans="1:5">
      <c s="3" r="A3" t="s">
        <v>224</v>
      </c>
    </row>
    <row r="4" spans="1:5">
      <c s="4" r="A4" t="s">
        <v>225</v>
      </c>
      <c s="7" r="B4" t="n">
        <v>117760</v>
      </c>
      <c s="7" r="C4" t="n">
        <v>91302</v>
      </c>
      <c s="7" r="D4" t="n">
        <v>224464</v>
      </c>
      <c s="7" r="E4" t="n">
        <v>175126</v>
      </c>
    </row>
    <row r="5" spans="1:5">
      <c s="4" r="A5" t="s">
        <v>226</v>
      </c>
      <c s="7" r="B5" t="n">
        <v>117760</v>
      </c>
      <c s="7" r="C5" t="n">
        <v>91302</v>
      </c>
      <c s="7" r="D5" t="n">
        <v>224464</v>
      </c>
      <c s="7" r="E5" t="n">
        <v>175126</v>
      </c>
    </row>
    <row r="6" spans="1:5">
      <c s="3" r="A6" t="s">
        <v>227</v>
      </c>
    </row>
    <row r="7" spans="1:5">
      <c s="4" r="A7" t="s">
        <v>88</v>
      </c>
      <c s="5" r="B7" t="n">
        <v>190679008</v>
      </c>
      <c s="5" r="C7" t="n">
        <v>196451912</v>
      </c>
      <c s="5" r="D7" t="n">
        <v>191150758</v>
      </c>
      <c s="5" r="E7" t="n">
        <v>198772260</v>
      </c>
    </row>
    <row r="8" spans="1:5">
      <c s="4" r="A8" t="s">
        <v>228</v>
      </c>
      <c s="5" r="B8" t="n">
        <v>1238965</v>
      </c>
      <c s="5" r="C8" t="n">
        <v>674331</v>
      </c>
      <c s="5" r="D8" t="n">
        <v>1274763</v>
      </c>
      <c s="5" r="E8" t="n">
        <v>710672</v>
      </c>
    </row>
    <row r="9" spans="1:5">
      <c s="4" r="A9" t="s">
        <v>87</v>
      </c>
      <c s="5" r="B9" t="n">
        <v>191917973</v>
      </c>
      <c s="5" r="C9" t="n">
        <v>197126243</v>
      </c>
      <c s="5" r="D9" t="n">
        <v>192425521</v>
      </c>
      <c s="5" r="E9" t="n">
        <v>199482932</v>
      </c>
    </row>
    <row r="10" spans="1:5">
      <c s="3" r="A10" t="s">
        <v>229</v>
      </c>
    </row>
    <row r="11" spans="1:5">
      <c s="4" r="A11" t="s">
        <v>85</v>
      </c>
      <c s="8" r="B11" t="n">
        <v>0.62</v>
      </c>
      <c s="8" r="C11" t="n">
        <v>0.46</v>
      </c>
      <c s="8" r="D11" t="n">
        <v>1.17</v>
      </c>
      <c s="8" r="E11" t="n">
        <v>0.88</v>
      </c>
    </row>
    <row r="12" spans="1:5">
      <c s="4" r="A12" t="s">
        <v>84</v>
      </c>
      <c s="8" r="B12" t="n">
        <v>0.61</v>
      </c>
      <c s="8" r="C12" t="n">
        <v>0.46</v>
      </c>
      <c s="8" r="D12" t="n">
        <v>1.17</v>
      </c>
      <c s="8" r="E12" t="n">
        <v>0.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0</v>
      </c>
      <c s="2" r="B1" t="s">
        <v>61</v>
      </c>
      <c s="2" r="D1" t="s">
        <v>1</v>
      </c>
    </row>
    <row r="2" spans="1:5">
      <c s="2" r="B2" t="s">
        <v>2</v>
      </c>
      <c s="2" r="C2" t="s">
        <v>62</v>
      </c>
      <c s="2" r="D2" t="s">
        <v>2</v>
      </c>
      <c s="2" r="E2" t="s">
        <v>62</v>
      </c>
    </row>
    <row r="3" spans="1:5">
      <c s="3" r="A3" t="s">
        <v>231</v>
      </c>
    </row>
    <row r="4" spans="1:5">
      <c s="4" r="A4" t="s">
        <v>232</v>
      </c>
      <c s="5" r="B4" t="n">
        <v>8406717</v>
      </c>
      <c s="5" r="C4" t="n">
        <v>15633365</v>
      </c>
      <c s="5" r="D4" t="n">
        <v>10519482</v>
      </c>
      <c s="5" r="E4" t="n">
        <v>167789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33</v>
      </c>
      <c s="2" r="B1" t="s">
        <v>61</v>
      </c>
      <c s="2" r="D1" t="s">
        <v>1</v>
      </c>
    </row>
    <row r="2" spans="1:5">
      <c s="2" r="B2" t="s">
        <v>2</v>
      </c>
      <c s="2" r="C2" t="s">
        <v>62</v>
      </c>
      <c s="2" r="D2" t="s">
        <v>2</v>
      </c>
      <c s="2" r="E2" t="s">
        <v>62</v>
      </c>
    </row>
    <row r="3" spans="1:5">
      <c s="3" r="A3" t="s">
        <v>234</v>
      </c>
    </row>
    <row r="4" spans="1:5">
      <c s="4" r="A4" t="s">
        <v>235</v>
      </c>
      <c s="7" r="D4" t="n">
        <v>1871608</v>
      </c>
      <c s="7" r="E4" t="n">
        <v>2086331</v>
      </c>
    </row>
    <row r="5" spans="1:5">
      <c s="4" r="A5" t="s">
        <v>236</v>
      </c>
      <c s="5" r="D5" t="n">
        <v>60095</v>
      </c>
      <c s="5" r="E5" t="n">
        <v>30017</v>
      </c>
    </row>
    <row r="6" spans="1:5">
      <c s="4" r="A6" t="s">
        <v>237</v>
      </c>
      <c s="5" r="D6" t="n">
        <v>-205505</v>
      </c>
      <c s="5" r="E6" t="n">
        <v>-358116</v>
      </c>
    </row>
    <row r="7" spans="1:5">
      <c s="4" r="A7" t="s">
        <v>106</v>
      </c>
      <c s="5" r="D7" t="n">
        <v>21570</v>
      </c>
      <c s="5" r="E7" t="n">
        <v>22171</v>
      </c>
    </row>
    <row r="8" spans="1:5">
      <c s="4" r="A8" t="s">
        <v>238</v>
      </c>
      <c s="5" r="D8" t="n">
        <v>1331</v>
      </c>
      <c s="5" r="E8" t="n">
        <v>984</v>
      </c>
    </row>
    <row r="9" spans="1:5">
      <c s="4" r="A9" t="s">
        <v>81</v>
      </c>
      <c s="7" r="B9" t="n">
        <v>118329</v>
      </c>
      <c s="7" r="C9" t="n">
        <v>91728</v>
      </c>
      <c s="5" r="D9" t="n">
        <v>225661</v>
      </c>
      <c s="5" r="E9" t="n">
        <v>175923</v>
      </c>
    </row>
    <row r="10" spans="1:5">
      <c s="4" r="A10" t="s">
        <v>239</v>
      </c>
      <c s="5" r="B10" t="n">
        <v>4216</v>
      </c>
      <c s="5" r="C10" t="n">
        <v>5096</v>
      </c>
      <c s="5" r="D10" t="n">
        <v>-15389</v>
      </c>
      <c s="5" r="E10" t="n">
        <v>2719</v>
      </c>
    </row>
    <row r="11" spans="1:5">
      <c s="4" r="A11" t="s">
        <v>122</v>
      </c>
      <c s="5" r="D11" t="n">
        <v>-68781</v>
      </c>
      <c s="5" r="E11" t="n">
        <v>-62807</v>
      </c>
    </row>
    <row r="12" spans="1:5">
      <c s="4" r="A12" t="s">
        <v>123</v>
      </c>
      <c s="5" r="D12" t="n">
        <v>-857</v>
      </c>
      <c s="5" r="E12" t="n">
        <v>-85</v>
      </c>
    </row>
    <row r="13" spans="1:5">
      <c s="4" r="A13" t="s">
        <v>240</v>
      </c>
      <c s="5" r="B13" t="n">
        <v>1889733</v>
      </c>
      <c s="5" r="C13" t="n">
        <v>1897137</v>
      </c>
      <c s="5" r="D13" t="n">
        <v>1889733</v>
      </c>
      <c s="5" r="E13" t="n">
        <v>1897137</v>
      </c>
    </row>
    <row r="14" spans="1:5">
      <c s="4" r="A14" t="s">
        <v>241</v>
      </c>
    </row>
    <row r="15" spans="1:5">
      <c s="3" r="A15" t="s">
        <v>234</v>
      </c>
    </row>
    <row r="16" spans="1:5">
      <c s="4" r="A16" t="s">
        <v>235</v>
      </c>
      <c s="5" r="D16" t="n">
        <v>1868408</v>
      </c>
      <c s="5" r="E16" t="n">
        <v>2084783</v>
      </c>
    </row>
    <row r="17" spans="1:5">
      <c s="4" r="A17" t="s">
        <v>236</v>
      </c>
      <c s="5" r="D17" t="n">
        <v>60095</v>
      </c>
      <c s="5" r="E17" t="n">
        <v>30017</v>
      </c>
    </row>
    <row r="18" spans="1:5">
      <c s="4" r="A18" t="s">
        <v>237</v>
      </c>
      <c s="5" r="D18" t="n">
        <v>-205505</v>
      </c>
      <c s="5" r="E18" t="n">
        <v>-358116</v>
      </c>
    </row>
    <row r="19" spans="1:5">
      <c s="4" r="A19" t="s">
        <v>106</v>
      </c>
      <c s="5" r="D19" t="n">
        <v>21570</v>
      </c>
      <c s="5" r="E19" t="n">
        <v>22171</v>
      </c>
    </row>
    <row r="20" spans="1:5">
      <c s="4" r="A20" t="s">
        <v>238</v>
      </c>
      <c s="5" r="D20" t="n">
        <v>1331</v>
      </c>
      <c s="5" r="E20" t="n">
        <v>984</v>
      </c>
    </row>
    <row r="21" spans="1:5">
      <c s="4" r="A21" t="s">
        <v>81</v>
      </c>
      <c s="5" r="D21" t="n">
        <v>224464</v>
      </c>
      <c s="5" r="E21" t="n">
        <v>175126</v>
      </c>
    </row>
    <row r="22" spans="1:5">
      <c s="4" r="A22" t="s">
        <v>239</v>
      </c>
      <c s="5" r="D22" t="n">
        <v>-14961</v>
      </c>
      <c s="5" r="E22" t="n">
        <v>2656</v>
      </c>
    </row>
    <row r="23" spans="1:5">
      <c s="4" r="A23" t="s">
        <v>122</v>
      </c>
      <c s="5" r="D23" t="n">
        <v>-68781</v>
      </c>
      <c s="5" r="E23" t="n">
        <v>-62807</v>
      </c>
    </row>
    <row r="24" spans="1:5">
      <c s="4" r="A24" t="s">
        <v>240</v>
      </c>
      <c s="5" r="B24" t="n">
        <v>1886621</v>
      </c>
      <c s="5" r="C24" t="n">
        <v>1894814</v>
      </c>
      <c s="5" r="D24" t="n">
        <v>1886621</v>
      </c>
      <c s="5" r="E24" t="n">
        <v>1894814</v>
      </c>
    </row>
    <row r="25" spans="1:5">
      <c s="4" r="A25" t="s">
        <v>242</v>
      </c>
    </row>
    <row r="26" spans="1:5">
      <c s="3" r="A26" t="s">
        <v>234</v>
      </c>
    </row>
    <row r="27" spans="1:5">
      <c s="4" r="A27" t="s">
        <v>235</v>
      </c>
      <c s="5" r="D27" t="n">
        <v>3200</v>
      </c>
      <c s="5" r="E27" t="n">
        <v>1548</v>
      </c>
    </row>
    <row r="28" spans="1:5">
      <c s="4" r="A28" t="s">
        <v>81</v>
      </c>
      <c s="5" r="D28" t="n">
        <v>1197</v>
      </c>
      <c s="5" r="E28" t="n">
        <v>797</v>
      </c>
    </row>
    <row r="29" spans="1:5">
      <c s="4" r="A29" t="s">
        <v>239</v>
      </c>
      <c s="5" r="D29" t="n">
        <v>-428</v>
      </c>
      <c s="5" r="E29" t="n">
        <v>63</v>
      </c>
    </row>
    <row r="30" spans="1:5">
      <c s="4" r="A30" t="s">
        <v>123</v>
      </c>
      <c s="5" r="D30" t="n">
        <v>-857</v>
      </c>
      <c s="5" r="E30" t="n">
        <v>-85</v>
      </c>
    </row>
    <row r="31" spans="1:5">
      <c s="4" r="A31" t="s">
        <v>240</v>
      </c>
      <c s="7" r="B31" t="n">
        <v>3112</v>
      </c>
      <c s="7" r="C31" t="n">
        <v>2323</v>
      </c>
      <c s="7" r="D31" t="n">
        <v>3112</v>
      </c>
      <c s="7" r="E31" t="n">
        <v>23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 customWidth="1" max="6" min="6" width="14"/>
  </cols>
  <sheetData>
    <row r="1" spans="1:6">
      <c s="1" r="A1" t="s">
        <v>243</v>
      </c>
      <c s="2" r="B1" t="s">
        <v>244</v>
      </c>
      <c s="2" r="C1" t="s">
        <v>245</v>
      </c>
      <c s="2" r="D1" t="s">
        <v>2</v>
      </c>
      <c s="2" r="E1" t="s">
        <v>62</v>
      </c>
      <c s="2" r="F1" t="s">
        <v>246</v>
      </c>
    </row>
    <row r="2" spans="1:6">
      <c s="3" r="A2" t="s">
        <v>247</v>
      </c>
    </row>
    <row r="3" spans="1:6">
      <c s="4" r="A3" t="s">
        <v>248</v>
      </c>
      <c s="4" r="B3" t="s">
        <v>249</v>
      </c>
      <c s="4" r="C3" t="s">
        <v>250</v>
      </c>
    </row>
    <row r="4" spans="1:6">
      <c s="4" r="A4" t="s">
        <v>251</v>
      </c>
      <c s="8" r="B4" t="n">
        <v>0.36</v>
      </c>
      <c s="8" r="C4" t="n">
        <v>0.32</v>
      </c>
    </row>
    <row r="5" spans="1:6">
      <c s="4" r="A5" t="s">
        <v>252</v>
      </c>
      <c s="4" r="B5" t="s">
        <v>253</v>
      </c>
      <c s="4" r="C5" t="s">
        <v>254</v>
      </c>
    </row>
    <row r="6" spans="1:6">
      <c s="4" r="A6" t="s">
        <v>255</v>
      </c>
      <c s="4" r="B6" t="s">
        <v>256</v>
      </c>
      <c s="4" r="C6" t="s">
        <v>257</v>
      </c>
    </row>
    <row r="7" spans="1:6">
      <c s="4" r="A7" t="s">
        <v>258</v>
      </c>
    </row>
    <row r="8" spans="1:6">
      <c s="3" r="A8" t="s">
        <v>247</v>
      </c>
    </row>
    <row r="9" spans="1:6">
      <c s="4" r="A9" t="s">
        <v>259</v>
      </c>
      <c s="5" r="D9" t="n">
        <v>1183284</v>
      </c>
      <c s="5" r="E9" t="n">
        <v>651982</v>
      </c>
    </row>
    <row r="10" spans="1:6">
      <c s="4" r="A10" t="s">
        <v>260</v>
      </c>
      <c s="8" r="D10" t="n">
        <v>47.06</v>
      </c>
      <c s="8" r="E10" t="n">
        <v>44.26</v>
      </c>
    </row>
    <row r="11" spans="1:6">
      <c s="4" r="A11" t="s">
        <v>261</v>
      </c>
    </row>
    <row r="12" spans="1:6">
      <c s="3" r="A12" t="s">
        <v>247</v>
      </c>
    </row>
    <row r="13" spans="1:6">
      <c s="4" r="A13" t="s">
        <v>259</v>
      </c>
      <c s="5" r="D13" t="n">
        <v>3132992</v>
      </c>
      <c s="5" r="E13" t="n">
        <v>7947500</v>
      </c>
    </row>
    <row r="14" spans="1:6">
      <c s="4" r="A14" t="s">
        <v>260</v>
      </c>
      <c s="8" r="D14" t="n">
        <v>47.82</v>
      </c>
      <c s="8" r="E14" t="n">
        <v>41.43</v>
      </c>
    </row>
    <row r="15" spans="1:6">
      <c s="4" r="A15" t="s">
        <v>262</v>
      </c>
      <c s="5" r="D15" t="n">
        <v>188000000</v>
      </c>
    </row>
    <row r="16" spans="1:6">
      <c s="4" r="A16" t="s">
        <v>263</v>
      </c>
    </row>
    <row r="17" spans="1:6">
      <c s="3" r="A17" t="s">
        <v>247</v>
      </c>
    </row>
    <row r="18" spans="1:6">
      <c s="4" r="A18" t="s">
        <v>262</v>
      </c>
      <c s="5" r="F18" t="n">
        <v>18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4</v>
      </c>
      <c s="2" r="B1" t="s">
        <v>2</v>
      </c>
      <c s="2" r="C1" t="s">
        <v>265</v>
      </c>
      <c s="2" r="D1" t="s">
        <v>25</v>
      </c>
      <c s="2" r="E1" t="s">
        <v>62</v>
      </c>
      <c s="2" r="F1" t="s">
        <v>266</v>
      </c>
      <c s="2" r="G1" t="s">
        <v>267</v>
      </c>
    </row>
    <row r="2" spans="1:7">
      <c s="3" r="A2" t="s">
        <v>268</v>
      </c>
    </row>
    <row r="3" spans="1:7">
      <c s="4" r="A3" t="s">
        <v>269</v>
      </c>
      <c s="7" r="B3" t="n">
        <v>985727</v>
      </c>
      <c s="7" r="C3" t="n">
        <v>1033144</v>
      </c>
      <c s="7" r="D3" t="n">
        <v>927107</v>
      </c>
      <c s="7" r="E3" t="n">
        <v>970561</v>
      </c>
      <c s="7" r="F3" t="n">
        <v>1131046</v>
      </c>
      <c s="7" r="G3" t="n">
        <v>1247652</v>
      </c>
    </row>
    <row r="4" spans="1:7">
      <c s="4" r="A4" t="s">
        <v>270</v>
      </c>
      <c s="5" r="B4" t="n">
        <v>47047</v>
      </c>
      <c s="5" r="D4" t="n">
        <v>40336</v>
      </c>
    </row>
    <row r="5" spans="1:7">
      <c s="4" r="A5" t="s">
        <v>271</v>
      </c>
    </row>
    <row r="6" spans="1:7">
      <c s="3" r="A6" t="s">
        <v>268</v>
      </c>
    </row>
    <row r="7" spans="1:7">
      <c s="4" r="A7" t="s">
        <v>269</v>
      </c>
      <c s="5" r="B7" t="n">
        <v>985727</v>
      </c>
      <c s="5" r="D7" t="n">
        <v>927107</v>
      </c>
    </row>
    <row r="8" spans="1:7">
      <c s="4" r="A8" t="s">
        <v>270</v>
      </c>
      <c s="5" r="B8" t="n">
        <v>47047</v>
      </c>
      <c s="5" r="D8" t="n">
        <v>40336</v>
      </c>
    </row>
    <row r="9" spans="1:7">
      <c s="4" r="A9" t="s">
        <v>272</v>
      </c>
      <c s="5" r="B9" t="n">
        <v>1032774</v>
      </c>
      <c s="5" r="D9" t="n">
        <v>967443</v>
      </c>
    </row>
    <row r="10" spans="1:7">
      <c s="4" r="A10" t="s">
        <v>273</v>
      </c>
    </row>
    <row r="11" spans="1:7">
      <c s="3" r="A11" t="s">
        <v>268</v>
      </c>
    </row>
    <row r="12" spans="1:7">
      <c s="4" r="A12" t="s">
        <v>269</v>
      </c>
      <c s="5" r="B12" t="n">
        <v>985764</v>
      </c>
      <c s="5" r="D12" t="n">
        <v>927175</v>
      </c>
    </row>
    <row r="13" spans="1:7">
      <c s="4" r="A13" t="s">
        <v>270</v>
      </c>
      <c s="5" r="B13" t="n">
        <v>47066</v>
      </c>
      <c s="5" r="D13" t="n">
        <v>40391</v>
      </c>
    </row>
    <row r="14" spans="1:7">
      <c s="4" r="A14" t="s">
        <v>272</v>
      </c>
      <c s="5" r="B14" t="n">
        <v>1032830</v>
      </c>
      <c s="5" r="D14" t="n">
        <v>967566</v>
      </c>
    </row>
    <row r="15" spans="1:7">
      <c s="4" r="A15" t="s">
        <v>274</v>
      </c>
    </row>
    <row r="16" spans="1:7">
      <c s="3" r="A16" t="s">
        <v>268</v>
      </c>
    </row>
    <row r="17" spans="1:7">
      <c s="4" r="A17" t="s">
        <v>275</v>
      </c>
      <c s="5" r="B17" t="n">
        <v>584452</v>
      </c>
      <c s="5" r="D17" t="n">
        <v>531312</v>
      </c>
    </row>
    <row r="18" spans="1:7">
      <c s="4" r="A18" t="s">
        <v>276</v>
      </c>
      <c s="5" r="B18" t="n">
        <v>348653</v>
      </c>
      <c s="5" r="D18" t="n">
        <v>356468</v>
      </c>
    </row>
    <row r="19" spans="1:7">
      <c s="4" r="A19" t="s">
        <v>277</v>
      </c>
      <c s="5" r="B19" t="n">
        <v>52622</v>
      </c>
      <c s="5" r="D19" t="n">
        <v>39327</v>
      </c>
    </row>
    <row r="20" spans="1:7">
      <c s="4" r="A20" t="s">
        <v>278</v>
      </c>
    </row>
    <row r="21" spans="1:7">
      <c s="3" r="A21" t="s">
        <v>268</v>
      </c>
    </row>
    <row r="22" spans="1:7">
      <c s="4" r="A22" t="s">
        <v>275</v>
      </c>
      <c s="5" r="B22" t="n">
        <v>584452</v>
      </c>
      <c s="5" r="D22" t="n">
        <v>531312</v>
      </c>
    </row>
    <row r="23" spans="1:7">
      <c s="4" r="A23" t="s">
        <v>276</v>
      </c>
      <c s="5" r="B23" t="n">
        <v>348690</v>
      </c>
      <c s="5" r="D23" t="n">
        <v>356536</v>
      </c>
    </row>
    <row r="24" spans="1:7">
      <c s="4" r="A24" t="s">
        <v>277</v>
      </c>
      <c s="5" r="B24" t="n">
        <v>52622</v>
      </c>
      <c s="5" r="D24" t="n">
        <v>39327</v>
      </c>
    </row>
    <row r="25" spans="1:7">
      <c s="4" r="A25" t="s">
        <v>279</v>
      </c>
    </row>
    <row r="26" spans="1:7">
      <c s="3" r="A26" t="s">
        <v>268</v>
      </c>
    </row>
    <row r="27" spans="1:7">
      <c s="4" r="A27" t="s">
        <v>276</v>
      </c>
      <c s="5" r="B27" t="n">
        <v>47006</v>
      </c>
      <c s="5" r="D27" t="n">
        <v>40295</v>
      </c>
    </row>
    <row r="28" spans="1:7">
      <c s="4" r="A28" t="s">
        <v>277</v>
      </c>
      <c s="5" r="B28" t="n">
        <v>41</v>
      </c>
      <c s="5" r="D28" t="n">
        <v>41</v>
      </c>
    </row>
    <row r="29" spans="1:7">
      <c s="4" r="A29" t="s">
        <v>280</v>
      </c>
    </row>
    <row r="30" spans="1:7">
      <c s="3" r="A30" t="s">
        <v>268</v>
      </c>
    </row>
    <row r="31" spans="1:7">
      <c s="4" r="A31" t="s">
        <v>276</v>
      </c>
      <c s="5" r="B31" t="n">
        <v>47025</v>
      </c>
      <c s="5" r="D31" t="n">
        <v>40350</v>
      </c>
    </row>
    <row r="32" spans="1:7">
      <c s="4" r="A32" t="s">
        <v>277</v>
      </c>
      <c s="7" r="B32" t="n">
        <v>41</v>
      </c>
      <c s="7" r="D32" t="n">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3</v>
      </c>
      <c s="2" r="B1" t="s">
        <v>2</v>
      </c>
      <c s="2" r="C1" t="s">
        <v>25</v>
      </c>
    </row>
    <row r="2" spans="1:3">
      <c s="4" r="A2" t="s">
        <v>54</v>
      </c>
      <c s="7" r="B2" t="n">
        <v>7369</v>
      </c>
      <c s="7" r="C2" t="n">
        <v>7119</v>
      </c>
    </row>
    <row r="3" spans="1:3">
      <c s="4" r="A3" t="s">
        <v>55</v>
      </c>
      <c s="7" r="B3" t="n">
        <v>381393</v>
      </c>
      <c s="7" r="C3" t="n">
        <v>371756</v>
      </c>
    </row>
    <row r="4" spans="1:3">
      <c s="4" r="A4" t="s">
        <v>56</v>
      </c>
      <c s="5" r="B4" t="n">
        <v>0</v>
      </c>
      <c s="5" r="C4" t="n">
        <v>0</v>
      </c>
    </row>
    <row r="5" spans="1:3">
      <c s="4" r="A5" t="s">
        <v>57</v>
      </c>
      <c s="8" r="B5" t="n">
        <v>0.01</v>
      </c>
      <c s="8" r="C5" t="n">
        <v>0.01</v>
      </c>
    </row>
    <row r="6" spans="1:3">
      <c s="4" r="A6" t="s">
        <v>58</v>
      </c>
      <c s="5" r="B6" t="n">
        <v>189117916</v>
      </c>
      <c s="5" r="C6" t="n">
        <v>191655690</v>
      </c>
    </row>
    <row r="7" spans="1:3">
      <c s="4" r="A7" t="s">
        <v>59</v>
      </c>
      <c s="5" r="B7" t="n">
        <v>189117916</v>
      </c>
      <c s="5" r="C7" t="n">
        <v>191655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281</v>
      </c>
      <c s="2" r="C1" t="s">
        <v>61</v>
      </c>
      <c s="2" r="E1" t="s">
        <v>1</v>
      </c>
    </row>
    <row r="2" spans="1:8">
      <c s="2" r="C2" t="s">
        <v>2</v>
      </c>
      <c s="2" r="D2" t="s">
        <v>62</v>
      </c>
      <c s="2" r="E2" t="s">
        <v>2</v>
      </c>
      <c s="2" r="F2" t="s">
        <v>62</v>
      </c>
      <c s="2" r="G2" t="s">
        <v>25</v>
      </c>
      <c s="2" r="H2" t="s">
        <v>267</v>
      </c>
    </row>
    <row r="3" spans="1:8">
      <c s="3" r="A3" t="s">
        <v>282</v>
      </c>
    </row>
    <row r="4" spans="1:8">
      <c s="4" r="A4" t="s">
        <v>67</v>
      </c>
      <c s="7" r="C4" t="n">
        <v>1691553</v>
      </c>
      <c s="7" r="D4" t="n">
        <v>1599141</v>
      </c>
      <c s="7" r="E4" t="n">
        <v>3369079</v>
      </c>
      <c s="7" r="F4" t="n">
        <v>3090786</v>
      </c>
    </row>
    <row r="5" spans="1:8">
      <c s="4" r="A5" t="s">
        <v>283</v>
      </c>
      <c s="4" r="B5" t="s">
        <v>284</v>
      </c>
      <c s="5" r="C5" t="n">
        <v>552141</v>
      </c>
      <c s="5" r="D5" t="n">
        <v>484714</v>
      </c>
      <c s="5" r="E5" t="n">
        <v>1081627</v>
      </c>
      <c s="5" r="F5" t="n">
        <v>949300</v>
      </c>
    </row>
    <row r="6" spans="1:8">
      <c s="4" r="A6" t="s">
        <v>74</v>
      </c>
      <c s="5" r="C6" t="n">
        <v>182716</v>
      </c>
      <c s="5" r="D6" t="n">
        <v>142443</v>
      </c>
      <c s="5" r="E6" t="n">
        <v>351599</v>
      </c>
      <c s="5" r="F6" t="n">
        <v>277646</v>
      </c>
    </row>
    <row r="7" spans="1:8">
      <c s="4" r="A7" t="s">
        <v>285</v>
      </c>
      <c s="5" r="C7" t="n">
        <v>2932375</v>
      </c>
      <c s="5" r="D7" t="n">
        <v>2929940</v>
      </c>
      <c s="5" r="E7" t="n">
        <v>2932375</v>
      </c>
      <c s="5" r="F7" t="n">
        <v>2929940</v>
      </c>
      <c s="7" r="G7" t="n">
        <v>2890905</v>
      </c>
    </row>
    <row r="8" spans="1:8">
      <c s="4" r="A8" t="s">
        <v>286</v>
      </c>
      <c s="5" r="C8" t="n">
        <v>12912</v>
      </c>
      <c s="5" r="D8" t="n">
        <v>9635</v>
      </c>
      <c s="5" r="E8" t="n">
        <v>22357</v>
      </c>
      <c s="5" r="F8" t="n">
        <v>18395</v>
      </c>
    </row>
    <row r="9" spans="1:8">
      <c s="4" r="A9" t="s">
        <v>71</v>
      </c>
      <c s="5" r="C9" t="n">
        <v>11420</v>
      </c>
      <c s="5" r="D9" t="n">
        <v>12417</v>
      </c>
      <c s="5" r="E9" t="n">
        <v>22949</v>
      </c>
      <c s="5" r="F9" t="n">
        <v>24799</v>
      </c>
    </row>
    <row r="10" spans="1:8">
      <c s="4" r="A10" t="s">
        <v>287</v>
      </c>
      <c s="5" r="C10" t="n">
        <v>1889733</v>
      </c>
      <c s="5" r="D10" t="n">
        <v>1897137</v>
      </c>
      <c s="5" r="E10" t="n">
        <v>1889733</v>
      </c>
      <c s="5" r="F10" t="n">
        <v>1897137</v>
      </c>
      <c s="7" r="G10" t="n">
        <v>1871608</v>
      </c>
      <c s="7" r="H10" t="n">
        <v>2086331</v>
      </c>
    </row>
    <row r="11" spans="1:8">
      <c s="4" r="A11" t="s">
        <v>288</v>
      </c>
    </row>
    <row r="12" spans="1:8">
      <c s="3" r="A12" t="s">
        <v>282</v>
      </c>
    </row>
    <row r="13" spans="1:8">
      <c s="4" r="A13" t="s">
        <v>67</v>
      </c>
      <c s="5" r="C13" t="n">
        <v>449622</v>
      </c>
      <c s="5" r="D13" t="n">
        <v>416454</v>
      </c>
      <c s="5" r="E13" t="n">
        <v>893803</v>
      </c>
      <c s="5" r="F13" t="n">
        <v>817193</v>
      </c>
    </row>
    <row r="14" spans="1:8">
      <c s="4" r="A14" t="s">
        <v>283</v>
      </c>
      <c s="4" r="B14" t="s">
        <v>284</v>
      </c>
      <c s="5" r="C14" t="n">
        <v>229353</v>
      </c>
      <c s="5" r="D14" t="n">
        <v>200106</v>
      </c>
      <c s="5" r="E14" t="n">
        <v>448956</v>
      </c>
      <c s="5" r="F14" t="n">
        <v>392188</v>
      </c>
    </row>
    <row r="15" spans="1:8">
      <c s="4" r="A15" t="s">
        <v>74</v>
      </c>
      <c s="5" r="C15" t="n">
        <v>68547</v>
      </c>
      <c s="5" r="D15" t="n">
        <v>59780</v>
      </c>
      <c s="5" r="E15" t="n">
        <v>127728</v>
      </c>
      <c s="5" r="F15" t="n">
        <v>111678</v>
      </c>
    </row>
    <row r="16" spans="1:8">
      <c s="4" r="A16" t="s">
        <v>285</v>
      </c>
      <c s="5" r="C16" t="n">
        <v>1381755</v>
      </c>
      <c s="5" r="D16" t="n">
        <v>1328312</v>
      </c>
      <c s="5" r="E16" t="n">
        <v>1381755</v>
      </c>
      <c s="5" r="F16" t="n">
        <v>1328312</v>
      </c>
    </row>
    <row r="17" spans="1:8">
      <c s="4" r="A17" t="s">
        <v>286</v>
      </c>
      <c s="5" r="C17" t="n">
        <v>7711</v>
      </c>
      <c s="5" r="D17" t="n">
        <v>5547</v>
      </c>
      <c s="5" r="E17" t="n">
        <v>14036</v>
      </c>
      <c s="5" r="F17" t="n">
        <v>9475</v>
      </c>
    </row>
    <row r="18" spans="1:8">
      <c s="4" r="A18" t="s">
        <v>71</v>
      </c>
      <c s="5" r="C18" t="n">
        <v>7339</v>
      </c>
      <c s="5" r="D18" t="n">
        <v>7879</v>
      </c>
      <c s="5" r="E18" t="n">
        <v>14732</v>
      </c>
      <c s="5" r="F18" t="n">
        <v>15731</v>
      </c>
    </row>
    <row r="19" spans="1:8">
      <c s="4" r="A19" t="s">
        <v>287</v>
      </c>
      <c s="5" r="C19" t="n">
        <v>1075703</v>
      </c>
      <c s="5" r="D19" t="n">
        <v>1044386</v>
      </c>
      <c s="5" r="E19" t="n">
        <v>1075703</v>
      </c>
      <c s="5" r="F19" t="n">
        <v>1044386</v>
      </c>
    </row>
    <row r="20" spans="1:8">
      <c s="4" r="A20" t="s">
        <v>289</v>
      </c>
    </row>
    <row r="21" spans="1:8">
      <c s="3" r="A21" t="s">
        <v>282</v>
      </c>
    </row>
    <row r="22" spans="1:8">
      <c s="4" r="A22" t="s">
        <v>67</v>
      </c>
      <c s="5" r="C22" t="n">
        <v>58739</v>
      </c>
      <c s="5" r="D22" t="n">
        <v>55343</v>
      </c>
      <c s="5" r="E22" t="n">
        <v>113533</v>
      </c>
      <c s="5" r="F22" t="n">
        <v>106927</v>
      </c>
    </row>
    <row r="23" spans="1:8">
      <c s="4" r="A23" t="s">
        <v>283</v>
      </c>
      <c s="4" r="B23" t="s">
        <v>284</v>
      </c>
      <c s="5" r="C23" t="n">
        <v>30576</v>
      </c>
      <c s="5" r="D23" t="n">
        <v>25533</v>
      </c>
      <c s="5" r="E23" t="n">
        <v>61254</v>
      </c>
      <c s="5" r="F23" t="n">
        <v>51694</v>
      </c>
    </row>
    <row r="24" spans="1:8">
      <c s="4" r="A24" t="s">
        <v>74</v>
      </c>
      <c s="5" r="C24" t="n">
        <v>10437</v>
      </c>
      <c s="5" r="D24" t="n">
        <v>7001</v>
      </c>
      <c s="5" r="E24" t="n">
        <v>21528</v>
      </c>
      <c s="5" r="F24" t="n">
        <v>15376</v>
      </c>
    </row>
    <row r="25" spans="1:8">
      <c s="4" r="A25" t="s">
        <v>285</v>
      </c>
      <c s="5" r="C25" t="n">
        <v>103613</v>
      </c>
      <c s="5" r="D25" t="n">
        <v>110498</v>
      </c>
      <c s="5" r="E25" t="n">
        <v>103613</v>
      </c>
      <c s="5" r="F25" t="n">
        <v>110498</v>
      </c>
    </row>
    <row r="26" spans="1:8">
      <c s="4" r="A26" t="s">
        <v>286</v>
      </c>
      <c s="5" r="C26" t="n">
        <v>1656</v>
      </c>
      <c s="5" r="D26" t="n">
        <v>422</v>
      </c>
      <c s="5" r="E26" t="n">
        <v>1944</v>
      </c>
      <c s="5" r="F26" t="n">
        <v>686</v>
      </c>
    </row>
    <row r="27" spans="1:8">
      <c s="4" r="A27" t="s">
        <v>71</v>
      </c>
      <c s="5" r="C27" t="n">
        <v>310</v>
      </c>
      <c s="5" r="D27" t="n">
        <v>296</v>
      </c>
      <c s="5" r="E27" t="n">
        <v>602</v>
      </c>
      <c s="5" r="F27" t="n">
        <v>576</v>
      </c>
    </row>
    <row r="28" spans="1:8">
      <c s="4" r="A28" t="s">
        <v>287</v>
      </c>
      <c s="5" r="C28" t="n">
        <v>59374</v>
      </c>
      <c s="5" r="D28" t="n">
        <v>72681</v>
      </c>
      <c s="5" r="E28" t="n">
        <v>59374</v>
      </c>
      <c s="5" r="F28" t="n">
        <v>72681</v>
      </c>
    </row>
    <row r="29" spans="1:8">
      <c s="4" r="A29" t="s">
        <v>290</v>
      </c>
    </row>
    <row r="30" spans="1:8">
      <c s="3" r="A30" t="s">
        <v>282</v>
      </c>
    </row>
    <row r="31" spans="1:8">
      <c s="4" r="A31" t="s">
        <v>67</v>
      </c>
      <c s="5" r="C31" t="n">
        <v>24314</v>
      </c>
      <c s="5" r="D31" t="n">
        <v>22003</v>
      </c>
      <c s="5" r="E31" t="n">
        <v>48395</v>
      </c>
      <c s="5" r="F31" t="n">
        <v>42632</v>
      </c>
    </row>
    <row r="32" spans="1:8">
      <c s="4" r="A32" t="s">
        <v>283</v>
      </c>
      <c s="4" r="B32" t="s">
        <v>284</v>
      </c>
      <c s="5" r="C32" t="n">
        <v>17485</v>
      </c>
      <c s="5" r="D32" t="n">
        <v>16648</v>
      </c>
      <c s="5" r="E32" t="n">
        <v>34044</v>
      </c>
      <c s="5" r="F32" t="n">
        <v>32005</v>
      </c>
    </row>
    <row r="33" spans="1:8">
      <c s="4" r="A33" t="s">
        <v>74</v>
      </c>
      <c s="5" r="C33" t="n">
        <v>5441</v>
      </c>
      <c s="5" r="D33" t="n">
        <v>4676</v>
      </c>
      <c s="5" r="E33" t="n">
        <v>10797</v>
      </c>
      <c s="5" r="F33" t="n">
        <v>9535</v>
      </c>
    </row>
    <row r="34" spans="1:8">
      <c s="4" r="A34" t="s">
        <v>285</v>
      </c>
      <c s="5" r="C34" t="n">
        <v>57711</v>
      </c>
      <c s="5" r="D34" t="n">
        <v>57588</v>
      </c>
      <c s="5" r="E34" t="n">
        <v>57711</v>
      </c>
      <c s="5" r="F34" t="n">
        <v>57588</v>
      </c>
    </row>
    <row r="35" spans="1:8">
      <c s="4" r="A35" t="s">
        <v>286</v>
      </c>
      <c s="5" r="C35" t="n">
        <v>569</v>
      </c>
      <c s="5" r="D35" t="n">
        <v>171</v>
      </c>
      <c s="5" r="E35" t="n">
        <v>1186</v>
      </c>
      <c s="5" r="F35" t="n">
        <v>472</v>
      </c>
    </row>
    <row r="36" spans="1:8">
      <c s="4" r="A36" t="s">
        <v>71</v>
      </c>
      <c s="5" r="C36" t="n">
        <v>248</v>
      </c>
      <c s="5" r="D36" t="n">
        <v>227</v>
      </c>
      <c s="5" r="E36" t="n">
        <v>516</v>
      </c>
      <c s="5" r="F36" t="n">
        <v>439</v>
      </c>
    </row>
    <row r="37" spans="1:8">
      <c s="4" r="A37" t="s">
        <v>287</v>
      </c>
      <c s="5" r="C37" t="n">
        <v>38447</v>
      </c>
      <c s="5" r="D37" t="n">
        <v>35578</v>
      </c>
      <c s="5" r="E37" t="n">
        <v>38447</v>
      </c>
      <c s="5" r="F37" t="n">
        <v>35578</v>
      </c>
    </row>
    <row r="38" spans="1:8">
      <c s="4" r="A38" t="s">
        <v>291</v>
      </c>
    </row>
    <row r="39" spans="1:8">
      <c s="3" r="A39" t="s">
        <v>282</v>
      </c>
    </row>
    <row r="40" spans="1:8">
      <c s="4" r="A40" t="s">
        <v>67</v>
      </c>
      <c s="5" r="C40" t="n">
        <v>649901</v>
      </c>
      <c s="5" r="D40" t="n">
        <v>623625</v>
      </c>
      <c s="5" r="E40" t="n">
        <v>1295345</v>
      </c>
      <c s="5" r="F40" t="n">
        <v>1192314</v>
      </c>
    </row>
    <row r="41" spans="1:8">
      <c s="4" r="A41" t="s">
        <v>283</v>
      </c>
      <c s="4" r="B41" t="s">
        <v>284</v>
      </c>
      <c s="5" r="C41" t="n">
        <v>124491</v>
      </c>
      <c s="5" r="D41" t="n">
        <v>97498</v>
      </c>
      <c s="5" r="E41" t="n">
        <v>241896</v>
      </c>
      <c s="5" r="F41" t="n">
        <v>190892</v>
      </c>
    </row>
    <row r="42" spans="1:8">
      <c s="4" r="A42" t="s">
        <v>74</v>
      </c>
      <c s="5" r="C42" t="n">
        <v>60597</v>
      </c>
      <c s="5" r="D42" t="n">
        <v>39321</v>
      </c>
      <c s="5" r="E42" t="n">
        <v>117653</v>
      </c>
      <c s="5" r="F42" t="n">
        <v>79375</v>
      </c>
    </row>
    <row r="43" spans="1:8">
      <c s="4" r="A43" t="s">
        <v>285</v>
      </c>
      <c s="5" r="C43" t="n">
        <v>572425</v>
      </c>
      <c s="5" r="D43" t="n">
        <v>587891</v>
      </c>
      <c s="5" r="E43" t="n">
        <v>572425</v>
      </c>
      <c s="5" r="F43" t="n">
        <v>587891</v>
      </c>
    </row>
    <row r="44" spans="1:8">
      <c s="4" r="A44" t="s">
        <v>286</v>
      </c>
      <c s="5" r="C44" t="n">
        <v>475</v>
      </c>
      <c s="5" r="D44" t="n">
        <v>1383</v>
      </c>
      <c s="5" r="E44" t="n">
        <v>765</v>
      </c>
      <c s="5" r="F44" t="n">
        <v>4043</v>
      </c>
    </row>
    <row r="45" spans="1:8">
      <c s="4" r="A45" t="s">
        <v>71</v>
      </c>
      <c s="5" r="C45" t="n">
        <v>1379</v>
      </c>
      <c s="5" r="D45" t="n">
        <v>1476</v>
      </c>
      <c s="5" r="E45" t="n">
        <v>2778</v>
      </c>
      <c s="5" r="F45" t="n">
        <v>2978</v>
      </c>
    </row>
    <row r="46" spans="1:8">
      <c s="4" r="A46" t="s">
        <v>287</v>
      </c>
      <c s="5" r="C46" t="n">
        <v>344479</v>
      </c>
      <c s="5" r="D46" t="n">
        <v>356974</v>
      </c>
      <c s="5" r="E46" t="n">
        <v>344479</v>
      </c>
      <c s="5" r="F46" t="n">
        <v>356974</v>
      </c>
    </row>
    <row r="47" spans="1:8">
      <c s="4" r="A47" t="s">
        <v>292</v>
      </c>
    </row>
    <row r="48" spans="1:8">
      <c s="3" r="A48" t="s">
        <v>282</v>
      </c>
    </row>
    <row r="49" spans="1:8">
      <c s="4" r="A49" t="s">
        <v>67</v>
      </c>
      <c s="5" r="C49" t="n">
        <v>184862</v>
      </c>
      <c s="5" r="D49" t="n">
        <v>152570</v>
      </c>
      <c s="5" r="E49" t="n">
        <v>366243</v>
      </c>
      <c s="5" r="F49" t="n">
        <v>293313</v>
      </c>
    </row>
    <row r="50" spans="1:8">
      <c s="4" r="A50" t="s">
        <v>283</v>
      </c>
      <c s="4" r="B50" t="s">
        <v>284</v>
      </c>
      <c s="5" r="C50" t="n">
        <v>46944</v>
      </c>
      <c s="5" r="D50" t="n">
        <v>40145</v>
      </c>
      <c s="5" r="E50" t="n">
        <v>89144</v>
      </c>
      <c s="5" r="F50" t="n">
        <v>79238</v>
      </c>
    </row>
    <row r="51" spans="1:8">
      <c s="4" r="A51" t="s">
        <v>74</v>
      </c>
      <c s="5" r="C51" t="n">
        <v>16140</v>
      </c>
      <c s="5" r="D51" t="n">
        <v>11828</v>
      </c>
      <c s="5" r="E51" t="n">
        <v>30020</v>
      </c>
      <c s="5" r="F51" t="n">
        <v>24298</v>
      </c>
    </row>
    <row r="52" spans="1:8">
      <c s="4" r="A52" t="s">
        <v>285</v>
      </c>
      <c s="5" r="C52" t="n">
        <v>141344</v>
      </c>
      <c s="5" r="D52" t="n">
        <v>153660</v>
      </c>
      <c s="5" r="E52" t="n">
        <v>141344</v>
      </c>
      <c s="5" r="F52" t="n">
        <v>153660</v>
      </c>
    </row>
    <row r="53" spans="1:8">
      <c s="4" r="A53" t="s">
        <v>286</v>
      </c>
      <c s="5" r="C53" t="n">
        <v>989</v>
      </c>
      <c s="5" r="D53" t="n">
        <v>518</v>
      </c>
      <c s="5" r="E53" t="n">
        <v>1308</v>
      </c>
      <c s="5" r="F53" t="n">
        <v>974</v>
      </c>
    </row>
    <row r="54" spans="1:8">
      <c s="4" r="A54" t="s">
        <v>71</v>
      </c>
      <c s="5" r="C54" t="n">
        <v>548</v>
      </c>
      <c s="5" r="D54" t="n">
        <v>620</v>
      </c>
      <c s="5" r="E54" t="n">
        <v>1078</v>
      </c>
      <c s="5" r="F54" t="n">
        <v>1216</v>
      </c>
    </row>
    <row r="55" spans="1:8">
      <c s="4" r="A55" t="s">
        <v>287</v>
      </c>
      <c s="5" r="C55" t="n">
        <v>118175</v>
      </c>
      <c s="5" r="D55" t="n">
        <v>122577</v>
      </c>
      <c s="5" r="E55" t="n">
        <v>118175</v>
      </c>
      <c s="5" r="F55" t="n">
        <v>122577</v>
      </c>
    </row>
    <row r="56" spans="1:8">
      <c s="4" r="A56" t="s">
        <v>293</v>
      </c>
    </row>
    <row r="57" spans="1:8">
      <c s="3" r="A57" t="s">
        <v>282</v>
      </c>
    </row>
    <row r="58" spans="1:8">
      <c s="4" r="A58" t="s">
        <v>67</v>
      </c>
      <c s="5" r="C58" t="n">
        <v>239953</v>
      </c>
      <c s="5" r="D58" t="n">
        <v>250823</v>
      </c>
      <c s="5" r="E58" t="n">
        <v>482039</v>
      </c>
      <c s="5" r="F58" t="n">
        <v>484506</v>
      </c>
    </row>
    <row r="59" spans="1:8">
      <c s="4" r="A59" t="s">
        <v>283</v>
      </c>
      <c s="4" r="B59" t="s">
        <v>284</v>
      </c>
      <c s="5" r="C59" t="n">
        <v>76607</v>
      </c>
      <c s="5" r="D59" t="n">
        <v>79958</v>
      </c>
      <c s="5" r="E59" t="n">
        <v>152495</v>
      </c>
      <c s="5" r="F59" t="n">
        <v>154289</v>
      </c>
    </row>
    <row r="60" spans="1:8">
      <c s="4" r="A60" t="s">
        <v>74</v>
      </c>
      <c s="5" r="C60" t="n">
        <v>15587</v>
      </c>
      <c s="5" r="D60" t="n">
        <v>14952</v>
      </c>
      <c s="5" r="E60" t="n">
        <v>30658</v>
      </c>
      <c s="5" r="F60" t="n">
        <v>26594</v>
      </c>
    </row>
    <row r="61" spans="1:8">
      <c s="4" r="A61" t="s">
        <v>285</v>
      </c>
      <c s="5" r="C61" t="n">
        <v>448475</v>
      </c>
      <c s="5" r="D61" t="n">
        <v>481190</v>
      </c>
      <c s="5" r="E61" t="n">
        <v>448475</v>
      </c>
      <c s="5" r="F61" t="n">
        <v>481190</v>
      </c>
    </row>
    <row r="62" spans="1:8">
      <c s="4" r="A62" t="s">
        <v>286</v>
      </c>
      <c s="5" r="C62" t="n">
        <v>921</v>
      </c>
      <c s="5" r="D62" t="n">
        <v>1234</v>
      </c>
      <c s="5" r="E62" t="n">
        <v>2069</v>
      </c>
      <c s="5" r="F62" t="n">
        <v>2100</v>
      </c>
    </row>
    <row r="63" spans="1:8">
      <c s="4" r="A63" t="s">
        <v>71</v>
      </c>
      <c s="5" r="C63" t="n">
        <v>1176</v>
      </c>
      <c s="5" r="D63" t="n">
        <v>1478</v>
      </c>
      <c s="5" r="E63" t="n">
        <v>2422</v>
      </c>
      <c s="5" r="F63" t="n">
        <v>2985</v>
      </c>
    </row>
    <row r="64" spans="1:8">
      <c s="4" r="A64" t="s">
        <v>287</v>
      </c>
      <c s="5" r="C64" t="n">
        <v>166569</v>
      </c>
      <c s="5" r="D64" t="n">
        <v>189296</v>
      </c>
      <c s="5" r="E64" t="n">
        <v>166569</v>
      </c>
      <c s="5" r="F64" t="n">
        <v>189296</v>
      </c>
    </row>
    <row r="65" spans="1:8">
      <c s="4" r="A65" t="s">
        <v>294</v>
      </c>
    </row>
    <row r="66" spans="1:8">
      <c s="3" r="A66" t="s">
        <v>282</v>
      </c>
    </row>
    <row r="67" spans="1:8">
      <c s="4" r="A67" t="s">
        <v>67</v>
      </c>
      <c s="5" r="C67" t="n">
        <v>84162</v>
      </c>
      <c s="5" r="D67" t="n">
        <v>78323</v>
      </c>
      <c s="5" r="E67" t="n">
        <v>169721</v>
      </c>
      <c s="5" r="F67" t="n">
        <v>153901</v>
      </c>
    </row>
    <row r="68" spans="1:8">
      <c s="4" r="A68" t="s">
        <v>283</v>
      </c>
      <c s="4" r="B68" t="s">
        <v>284</v>
      </c>
      <c s="5" r="C68" t="n">
        <v>26685</v>
      </c>
      <c s="5" r="D68" t="n">
        <v>24826</v>
      </c>
      <c s="5" r="E68" t="n">
        <v>53838</v>
      </c>
      <c s="5" r="F68" t="n">
        <v>48994</v>
      </c>
    </row>
    <row r="69" spans="1:8">
      <c s="4" r="A69" t="s">
        <v>74</v>
      </c>
      <c s="5" r="C69" t="n">
        <v>5967</v>
      </c>
      <c s="5" r="D69" t="n">
        <v>4885</v>
      </c>
      <c s="5" r="E69" t="n">
        <v>13215</v>
      </c>
      <c s="5" r="F69" t="n">
        <v>10790</v>
      </c>
    </row>
    <row r="70" spans="1:8">
      <c s="4" r="A70" t="s">
        <v>285</v>
      </c>
      <c s="5" r="C70" t="n">
        <v>219280</v>
      </c>
      <c s="5" r="D70" t="n">
        <v>205023</v>
      </c>
      <c s="5" r="E70" t="n">
        <v>219280</v>
      </c>
      <c s="5" r="F70" t="n">
        <v>205023</v>
      </c>
    </row>
    <row r="71" spans="1:8">
      <c s="4" r="A71" t="s">
        <v>286</v>
      </c>
      <c s="5" r="C71" t="n">
        <v>591</v>
      </c>
      <c s="5" r="D71" t="n">
        <v>360</v>
      </c>
      <c s="5" r="E71" t="n">
        <v>1049</v>
      </c>
      <c s="5" r="F71" t="n">
        <v>645</v>
      </c>
    </row>
    <row r="72" spans="1:8">
      <c s="4" r="A72" t="s">
        <v>71</v>
      </c>
      <c s="5" r="C72" t="n">
        <v>420</v>
      </c>
      <c s="5" r="D72" t="n">
        <v>441</v>
      </c>
      <c s="5" r="E72" t="n">
        <v>821</v>
      </c>
      <c s="5" r="F72" t="n">
        <v>874</v>
      </c>
    </row>
    <row r="73" spans="1:8">
      <c s="4" r="A73" t="s">
        <v>287</v>
      </c>
      <c s="5" r="C73" t="n">
        <v>124564</v>
      </c>
      <c s="5" r="D73" t="n">
        <v>112394</v>
      </c>
      <c s="5" r="E73" t="n">
        <v>124564</v>
      </c>
      <c s="5" r="F73" t="n">
        <v>112394</v>
      </c>
    </row>
    <row r="74" spans="1:8">
      <c s="4" r="A74" t="s">
        <v>295</v>
      </c>
    </row>
    <row r="75" spans="1:8">
      <c s="3" r="A75" t="s">
        <v>282</v>
      </c>
    </row>
    <row r="76" spans="1:8">
      <c s="4" r="A76" t="s">
        <v>67</v>
      </c>
      <c s="5" r="C76" t="n">
        <v>482108</v>
      </c>
      <c s="5" r="D76" t="n">
        <v>438862</v>
      </c>
      <c s="5" r="E76" t="n">
        <v>953964</v>
      </c>
      <c s="5" r="F76" t="n">
        <v>859612</v>
      </c>
    </row>
    <row r="77" spans="1:8">
      <c s="4" r="A77" t="s">
        <v>296</v>
      </c>
    </row>
    <row r="78" spans="1:8">
      <c s="3" r="A78" t="s">
        <v>282</v>
      </c>
    </row>
    <row r="79" spans="1:8">
      <c s="4" r="A79" t="s">
        <v>67</v>
      </c>
      <c s="5" r="C79" t="n">
        <v>62424</v>
      </c>
      <c s="5" r="D79" t="n">
        <v>57930</v>
      </c>
      <c s="5" r="E79" t="n">
        <v>120032</v>
      </c>
      <c s="5" r="F79" t="n">
        <v>111889</v>
      </c>
    </row>
    <row r="80" spans="1:8">
      <c s="4" r="A80" t="s">
        <v>297</v>
      </c>
    </row>
    <row r="81" spans="1:8">
      <c s="3" r="A81" t="s">
        <v>282</v>
      </c>
    </row>
    <row r="82" spans="1:8">
      <c s="4" r="A82" t="s">
        <v>67</v>
      </c>
      <c s="5" r="C82" t="n">
        <v>29717</v>
      </c>
      <c s="5" r="D82" t="n">
        <v>27570</v>
      </c>
      <c s="5" r="E82" t="n">
        <v>58575</v>
      </c>
      <c s="5" r="F82" t="n">
        <v>53403</v>
      </c>
    </row>
    <row r="83" spans="1:8">
      <c s="4" r="A83" t="s">
        <v>298</v>
      </c>
    </row>
    <row r="84" spans="1:8">
      <c s="3" r="A84" t="s">
        <v>282</v>
      </c>
    </row>
    <row r="85" spans="1:8">
      <c s="4" r="A85" t="s">
        <v>67</v>
      </c>
      <c s="5" r="C85" t="n">
        <v>655328</v>
      </c>
      <c s="5" r="D85" t="n">
        <v>629262</v>
      </c>
      <c s="5" r="E85" t="n">
        <v>1306469</v>
      </c>
      <c s="5" r="F85" t="n">
        <v>1203368</v>
      </c>
    </row>
    <row r="86" spans="1:8">
      <c s="4" r="A86" t="s">
        <v>299</v>
      </c>
    </row>
    <row r="87" spans="1:8">
      <c s="3" r="A87" t="s">
        <v>282</v>
      </c>
    </row>
    <row r="88" spans="1:8">
      <c s="4" r="A88" t="s">
        <v>67</v>
      </c>
      <c s="5" r="C88" t="n">
        <v>191335</v>
      </c>
      <c s="5" r="D88" t="n">
        <v>159278</v>
      </c>
      <c s="5" r="E88" t="n">
        <v>378631</v>
      </c>
      <c s="5" r="F88" t="n">
        <v>306571</v>
      </c>
    </row>
    <row r="89" spans="1:8">
      <c s="4" r="A89" t="s">
        <v>300</v>
      </c>
    </row>
    <row r="90" spans="1:8">
      <c s="3" r="A90" t="s">
        <v>282</v>
      </c>
    </row>
    <row r="91" spans="1:8">
      <c s="4" r="A91" t="s">
        <v>67</v>
      </c>
      <c s="5" r="C91" t="n">
        <v>250669</v>
      </c>
      <c s="5" r="D91" t="n">
        <v>260652</v>
      </c>
      <c s="5" r="E91" t="n">
        <v>502392</v>
      </c>
      <c s="5" r="F91" t="n">
        <v>503654</v>
      </c>
    </row>
    <row r="92" spans="1:8">
      <c s="4" r="A92" t="s">
        <v>301</v>
      </c>
    </row>
    <row r="93" spans="1:8">
      <c s="3" r="A93" t="s">
        <v>282</v>
      </c>
    </row>
    <row r="94" spans="1:8">
      <c s="4" r="A94" t="s">
        <v>67</v>
      </c>
      <c s="5" r="C94" t="n">
        <v>89274</v>
      </c>
      <c s="5" r="D94" t="n">
        <v>83248</v>
      </c>
      <c s="5" r="E94" t="n">
        <v>179900</v>
      </c>
      <c s="5" r="F94" t="n">
        <v>163368</v>
      </c>
    </row>
    <row r="95" spans="1:8">
      <c s="4" r="A95" t="s">
        <v>302</v>
      </c>
    </row>
    <row r="96" spans="1:8">
      <c s="3" r="A96" t="s">
        <v>282</v>
      </c>
    </row>
    <row r="97" spans="1:8">
      <c s="4" r="A97" t="s">
        <v>67</v>
      </c>
      <c s="5" r="C97" t="n">
        <v>-69302</v>
      </c>
      <c s="5" r="D97" t="n">
        <v>-57661</v>
      </c>
      <c s="5" r="E97" t="n">
        <v>-130884</v>
      </c>
      <c s="5" r="F97" t="n">
        <v>-111079</v>
      </c>
    </row>
    <row r="98" spans="1:8">
      <c s="4" r="A98" t="s">
        <v>285</v>
      </c>
      <c s="5" r="C98" t="n">
        <v>7772</v>
      </c>
      <c s="5" r="D98" t="n">
        <v>5778</v>
      </c>
      <c s="5" r="E98" t="n">
        <v>7772</v>
      </c>
      <c s="5" r="F98" t="n">
        <v>5778</v>
      </c>
    </row>
    <row r="99" spans="1:8">
      <c s="4" r="A99" t="s">
        <v>287</v>
      </c>
      <c s="5" r="C99" t="n">
        <v>-37578</v>
      </c>
      <c s="5" r="D99" t="n">
        <v>-36749</v>
      </c>
      <c s="5" r="E99" t="n">
        <v>-37578</v>
      </c>
      <c s="5" r="F99" t="n">
        <v>-36749</v>
      </c>
    </row>
    <row r="100" spans="1:8">
      <c s="4" r="A100" t="s">
        <v>303</v>
      </c>
    </row>
    <row r="101" spans="1:8">
      <c s="3" r="A101" t="s">
        <v>282</v>
      </c>
    </row>
    <row r="102" spans="1:8">
      <c s="4" r="A102" t="s">
        <v>67</v>
      </c>
      <c s="5" r="C102" t="n">
        <v>-32486</v>
      </c>
      <c s="5" r="D102" t="n">
        <v>-22408</v>
      </c>
      <c s="5" r="E102" t="n">
        <v>-60161</v>
      </c>
      <c s="5" r="F102" t="n">
        <v>-42419</v>
      </c>
    </row>
    <row r="103" spans="1:8">
      <c s="4" r="A103" t="s">
        <v>304</v>
      </c>
    </row>
    <row r="104" spans="1:8">
      <c s="3" r="A104" t="s">
        <v>282</v>
      </c>
    </row>
    <row r="105" spans="1:8">
      <c s="4" r="A105" t="s">
        <v>67</v>
      </c>
      <c s="5" r="C105" t="n">
        <v>-3685</v>
      </c>
      <c s="5" r="D105" t="n">
        <v>-2587</v>
      </c>
      <c s="5" r="E105" t="n">
        <v>-6499</v>
      </c>
      <c s="5" r="F105" t="n">
        <v>-4962</v>
      </c>
    </row>
    <row r="106" spans="1:8">
      <c s="4" r="A106" t="s">
        <v>305</v>
      </c>
    </row>
    <row r="107" spans="1:8">
      <c s="3" r="A107" t="s">
        <v>282</v>
      </c>
    </row>
    <row r="108" spans="1:8">
      <c s="4" r="A108" t="s">
        <v>67</v>
      </c>
      <c s="5" r="C108" t="n">
        <v>-5403</v>
      </c>
      <c s="5" r="D108" t="n">
        <v>-5567</v>
      </c>
      <c s="5" r="E108" t="n">
        <v>-10180</v>
      </c>
      <c s="5" r="F108" t="n">
        <v>-10771</v>
      </c>
    </row>
    <row r="109" spans="1:8">
      <c s="4" r="A109" t="s">
        <v>306</v>
      </c>
    </row>
    <row r="110" spans="1:8">
      <c s="3" r="A110" t="s">
        <v>282</v>
      </c>
    </row>
    <row r="111" spans="1:8">
      <c s="4" r="A111" t="s">
        <v>67</v>
      </c>
      <c s="5" r="C111" t="n">
        <v>-5427</v>
      </c>
      <c s="5" r="D111" t="n">
        <v>-5637</v>
      </c>
      <c s="5" r="E111" t="n">
        <v>-11124</v>
      </c>
      <c s="5" r="F111" t="n">
        <v>-11054</v>
      </c>
    </row>
    <row r="112" spans="1:8">
      <c s="4" r="A112" t="s">
        <v>307</v>
      </c>
    </row>
    <row r="113" spans="1:8">
      <c s="3" r="A113" t="s">
        <v>282</v>
      </c>
    </row>
    <row r="114" spans="1:8">
      <c s="4" r="A114" t="s">
        <v>67</v>
      </c>
      <c s="5" r="C114" t="n">
        <v>-6473</v>
      </c>
      <c s="5" r="D114" t="n">
        <v>-6708</v>
      </c>
      <c s="5" r="E114" t="n">
        <v>-12388</v>
      </c>
      <c s="5" r="F114" t="n">
        <v>-13258</v>
      </c>
    </row>
    <row r="115" spans="1:8">
      <c s="4" r="A115" t="s">
        <v>308</v>
      </c>
    </row>
    <row r="116" spans="1:8">
      <c s="3" r="A116" t="s">
        <v>282</v>
      </c>
    </row>
    <row r="117" spans="1:8">
      <c s="4" r="A117" t="s">
        <v>67</v>
      </c>
      <c s="5" r="C117" t="n">
        <v>-10716</v>
      </c>
      <c s="5" r="D117" t="n">
        <v>-9829</v>
      </c>
      <c s="5" r="E117" t="n">
        <v>-20353</v>
      </c>
      <c s="5" r="F117" t="n">
        <v>-19148</v>
      </c>
    </row>
    <row r="118" spans="1:8">
      <c s="4" r="A118" t="s">
        <v>309</v>
      </c>
    </row>
    <row r="119" spans="1:8">
      <c s="3" r="A119" t="s">
        <v>282</v>
      </c>
    </row>
    <row r="120" spans="1:8">
      <c s="4" r="A120" t="s">
        <v>67</v>
      </c>
      <c s="7" r="C120" t="n">
        <v>-5112</v>
      </c>
      <c s="7" r="D120" t="n">
        <v>-4925</v>
      </c>
      <c s="7" r="E120" t="n">
        <v>-10179</v>
      </c>
      <c s="7" r="F120" t="n">
        <v>-9467</v>
      </c>
    </row>
    <row r="121" spans="1:8">
      <c t="n" r="A121"/>
    </row>
    <row r="122" spans="1:8">
      <c s="4" r="A122" t="s">
        <v>284</v>
      </c>
      <c s="4" r="B122" t="s">
        <v>310</v>
      </c>
    </row>
  </sheetData>
  <mergeCells count="5">
    <mergeCell ref="A1:B2"/>
    <mergeCell ref="C1:D1"/>
    <mergeCell ref="E1:F1"/>
    <mergeCell ref="A121:G121"/>
    <mergeCell ref="B122:G1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1</v>
      </c>
      <c s="2" r="C1" t="s">
        <v>61</v>
      </c>
      <c s="2" r="E1" t="s">
        <v>1</v>
      </c>
    </row>
    <row r="2" spans="1:6">
      <c s="2" r="C2" t="s">
        <v>2</v>
      </c>
      <c s="2" r="D2" t="s">
        <v>62</v>
      </c>
      <c s="2" r="E2" t="s">
        <v>2</v>
      </c>
      <c s="2" r="F2" t="s">
        <v>62</v>
      </c>
    </row>
    <row r="3" spans="1:6">
      <c s="3" r="A3" t="s">
        <v>312</v>
      </c>
    </row>
    <row r="4" spans="1:6">
      <c s="4" r="A4" t="s">
        <v>67</v>
      </c>
      <c s="7" r="C4" t="n">
        <v>1691553</v>
      </c>
      <c s="7" r="D4" t="n">
        <v>1599141</v>
      </c>
      <c s="7" r="E4" t="n">
        <v>3369079</v>
      </c>
      <c s="7" r="F4" t="n">
        <v>3090786</v>
      </c>
    </row>
    <row r="5" spans="1:6">
      <c s="4" r="A5" t="s">
        <v>64</v>
      </c>
      <c s="5" r="C5" t="n">
        <v>506988</v>
      </c>
      <c s="5" r="D5" t="n">
        <v>503213</v>
      </c>
      <c s="5" r="E5" t="n">
        <v>1019989</v>
      </c>
      <c s="5" r="F5" t="n">
        <v>986095</v>
      </c>
    </row>
    <row r="6" spans="1:6">
      <c s="4" r="A6" t="s">
        <v>65</v>
      </c>
      <c s="5" r="C6" t="n">
        <v>433356</v>
      </c>
      <c s="5" r="D6" t="n">
        <v>423716</v>
      </c>
      <c s="5" r="E6" t="n">
        <v>878812</v>
      </c>
      <c s="5" r="F6" t="n">
        <v>791091</v>
      </c>
    </row>
    <row r="7" spans="1:6">
      <c s="4" r="A7" t="s">
        <v>66</v>
      </c>
      <c s="5" r="C7" t="n">
        <v>199068</v>
      </c>
      <c s="5" r="D7" t="n">
        <v>187498</v>
      </c>
      <c s="5" r="E7" t="n">
        <v>388651</v>
      </c>
      <c s="5" r="F7" t="n">
        <v>364300</v>
      </c>
    </row>
    <row r="8" spans="1:6">
      <c s="4" r="A8" t="s">
        <v>283</v>
      </c>
      <c s="4" r="B8" t="s">
        <v>284</v>
      </c>
      <c s="7" r="C8" t="n">
        <v>552141</v>
      </c>
      <c s="7" r="D8" t="n">
        <v>484714</v>
      </c>
      <c s="7" r="E8" t="n">
        <v>1081627</v>
      </c>
      <c s="7" r="F8" t="n">
        <v>949300</v>
      </c>
    </row>
    <row r="9" spans="1:6">
      <c t="n" r="A9"/>
    </row>
    <row r="10" spans="1:6">
      <c s="4" r="A10" t="s">
        <v>284</v>
      </c>
      <c s="4" r="B10" t="s">
        <v>310</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693812</v>
      </c>
      <c s="7" r="C4" t="n">
        <v>667257</v>
      </c>
      <c s="7" r="D4" t="n">
        <v>1401256</v>
      </c>
      <c s="7" r="E4" t="n">
        <v>1314395</v>
      </c>
    </row>
    <row r="5" spans="1:5">
      <c s="4" r="A5" t="s">
        <v>65</v>
      </c>
      <c s="5" r="B5" t="n">
        <v>576772</v>
      </c>
      <c s="5" r="C5" t="n">
        <v>536438</v>
      </c>
      <c s="5" r="D5" t="n">
        <v>1142489</v>
      </c>
      <c s="5" r="E5" t="n">
        <v>1005662</v>
      </c>
    </row>
    <row r="6" spans="1:5">
      <c s="4" r="A6" t="s">
        <v>66</v>
      </c>
      <c s="5" r="B6" t="n">
        <v>420969</v>
      </c>
      <c s="5" r="C6" t="n">
        <v>395446</v>
      </c>
      <c s="5" r="D6" t="n">
        <v>825334</v>
      </c>
      <c s="5" r="E6" t="n">
        <v>770729</v>
      </c>
    </row>
    <row r="7" spans="1:5">
      <c s="4" r="A7" t="s">
        <v>67</v>
      </c>
      <c s="5" r="B7" t="n">
        <v>1691553</v>
      </c>
      <c s="5" r="C7" t="n">
        <v>1599141</v>
      </c>
      <c s="5" r="D7" t="n">
        <v>3369079</v>
      </c>
      <c s="5" r="E7" t="n">
        <v>3090786</v>
      </c>
    </row>
    <row r="8" spans="1:5">
      <c s="3" r="A8" t="s">
        <v>68</v>
      </c>
    </row>
    <row r="9" spans="1:5">
      <c s="4" r="A9" t="s">
        <v>64</v>
      </c>
      <c s="5" r="B9" t="n">
        <v>506988</v>
      </c>
      <c s="5" r="C9" t="n">
        <v>503213</v>
      </c>
      <c s="5" r="D9" t="n">
        <v>1019989</v>
      </c>
      <c s="5" r="E9" t="n">
        <v>986095</v>
      </c>
    </row>
    <row r="10" spans="1:5">
      <c s="4" r="A10" t="s">
        <v>65</v>
      </c>
      <c s="5" r="B10" t="n">
        <v>433356</v>
      </c>
      <c s="5" r="C10" t="n">
        <v>423716</v>
      </c>
      <c s="5" r="D10" t="n">
        <v>878812</v>
      </c>
      <c s="5" r="E10" t="n">
        <v>791091</v>
      </c>
    </row>
    <row r="11" spans="1:5">
      <c s="4" r="A11" t="s">
        <v>66</v>
      </c>
      <c s="5" r="B11" t="n">
        <v>199068</v>
      </c>
      <c s="5" r="C11" t="n">
        <v>187498</v>
      </c>
      <c s="5" r="D11" t="n">
        <v>388651</v>
      </c>
      <c s="5" r="E11" t="n">
        <v>364300</v>
      </c>
    </row>
    <row r="12" spans="1:5">
      <c s="4" r="A12" t="s">
        <v>69</v>
      </c>
      <c s="5" r="B12" t="n">
        <v>287065</v>
      </c>
      <c s="5" r="C12" t="n">
        <v>260767</v>
      </c>
      <c s="5" r="D12" t="n">
        <v>565943</v>
      </c>
      <c s="5" r="E12" t="n">
        <v>516709</v>
      </c>
    </row>
    <row r="13" spans="1:5">
      <c s="4" r="A13" t="s">
        <v>70</v>
      </c>
      <c s="5" r="B13" t="n">
        <v>24971</v>
      </c>
      <c s="5" r="C13" t="n">
        <v>25401</v>
      </c>
      <c s="5" r="D13" t="n">
        <v>50359</v>
      </c>
      <c s="5" r="E13" t="n">
        <v>50563</v>
      </c>
    </row>
    <row r="14" spans="1:5">
      <c s="4" r="A14" t="s">
        <v>71</v>
      </c>
      <c s="5" r="B14" t="n">
        <v>11420</v>
      </c>
      <c s="5" r="C14" t="n">
        <v>12417</v>
      </c>
      <c s="5" r="D14" t="n">
        <v>22949</v>
      </c>
      <c s="5" r="E14" t="n">
        <v>24799</v>
      </c>
    </row>
    <row r="15" spans="1:5">
      <c s="4" r="A15" t="s">
        <v>72</v>
      </c>
      <c s="5" r="B15" t="n">
        <v>10529</v>
      </c>
      <c s="5" r="C15" t="n">
        <v>9291</v>
      </c>
      <c s="5" r="D15" t="n">
        <v>19776</v>
      </c>
      <c s="5" r="E15" t="n">
        <v>17464</v>
      </c>
    </row>
    <row r="16" spans="1:5">
      <c s="4" r="A16" t="s">
        <v>31</v>
      </c>
      <c s="5" r="B16" t="n">
        <v>35440</v>
      </c>
      <c s="5" r="C16" t="n">
        <v>34395</v>
      </c>
      <c s="5" r="D16" t="n">
        <v>71001</v>
      </c>
      <c s="5" r="E16" t="n">
        <v>62119</v>
      </c>
    </row>
    <row r="17" spans="1:5">
      <c s="4" r="A17" t="s">
        <v>73</v>
      </c>
      <c s="5" r="B17" t="n">
        <v>1508837</v>
      </c>
      <c s="5" r="C17" t="n">
        <v>1456698</v>
      </c>
      <c s="5" r="D17" t="n">
        <v>3017480</v>
      </c>
      <c s="5" r="E17" t="n">
        <v>2813140</v>
      </c>
    </row>
    <row r="18" spans="1:5">
      <c s="4" r="A18" t="s">
        <v>74</v>
      </c>
      <c s="5" r="B18" t="n">
        <v>182716</v>
      </c>
      <c s="5" r="C18" t="n">
        <v>142443</v>
      </c>
      <c s="5" r="D18" t="n">
        <v>351599</v>
      </c>
      <c s="5" r="E18" t="n">
        <v>277646</v>
      </c>
    </row>
    <row r="19" spans="1:5">
      <c s="3" r="A19" t="s">
        <v>75</v>
      </c>
    </row>
    <row r="20" spans="1:5">
      <c s="4" r="A20" t="s">
        <v>76</v>
      </c>
      <c s="5" r="B20" t="n">
        <v>2636</v>
      </c>
      <c s="5" r="C20" t="n">
        <v>2764</v>
      </c>
      <c s="5" r="D20" t="n">
        <v>5368</v>
      </c>
      <c s="5" r="E20" t="n">
        <v>5461</v>
      </c>
    </row>
    <row r="21" spans="1:5">
      <c s="4" r="A21" t="s">
        <v>77</v>
      </c>
      <c s="5" r="B21" t="n">
        <v>3804</v>
      </c>
      <c s="5" r="C21" t="n">
        <v>3190</v>
      </c>
      <c s="5" r="D21" t="n">
        <v>3838</v>
      </c>
      <c s="5" r="E21" t="n">
        <v>2909</v>
      </c>
    </row>
    <row r="22" spans="1:5">
      <c s="4" r="A22" t="s">
        <v>78</v>
      </c>
      <c s="5" r="B22" t="n">
        <v>6440</v>
      </c>
      <c s="5" r="C22" t="n">
        <v>5954</v>
      </c>
      <c s="5" r="D22" t="n">
        <v>9206</v>
      </c>
      <c s="5" r="E22" t="n">
        <v>8370</v>
      </c>
    </row>
    <row r="23" spans="1:5">
      <c s="4" r="A23" t="s">
        <v>79</v>
      </c>
      <c s="5" r="B23" t="n">
        <v>189156</v>
      </c>
      <c s="5" r="C23" t="n">
        <v>148397</v>
      </c>
      <c s="5" r="D23" t="n">
        <v>360805</v>
      </c>
      <c s="5" r="E23" t="n">
        <v>286016</v>
      </c>
    </row>
    <row r="24" spans="1:5">
      <c s="4" r="A24" t="s">
        <v>80</v>
      </c>
      <c s="5" r="B24" t="n">
        <v>70827</v>
      </c>
      <c s="5" r="C24" t="n">
        <v>56669</v>
      </c>
      <c s="5" r="D24" t="n">
        <v>135144</v>
      </c>
      <c s="5" r="E24" t="n">
        <v>110093</v>
      </c>
    </row>
    <row r="25" spans="1:5">
      <c s="4" r="A25" t="s">
        <v>81</v>
      </c>
      <c s="5" r="B25" t="n">
        <v>118329</v>
      </c>
      <c s="5" r="C25" t="n">
        <v>91728</v>
      </c>
      <c s="5" r="D25" t="n">
        <v>225661</v>
      </c>
      <c s="5" r="E25" t="n">
        <v>175923</v>
      </c>
    </row>
    <row r="26" spans="1:5">
      <c s="4" r="A26" t="s">
        <v>82</v>
      </c>
      <c s="5" r="B26" t="n">
        <v>569</v>
      </c>
      <c s="5" r="C26" t="n">
        <v>426</v>
      </c>
      <c s="5" r="D26" t="n">
        <v>1197</v>
      </c>
      <c s="5" r="E26" t="n">
        <v>797</v>
      </c>
    </row>
    <row r="27" spans="1:5">
      <c s="4" r="A27" t="s">
        <v>83</v>
      </c>
      <c s="7" r="B27" t="n">
        <v>117760</v>
      </c>
      <c s="7" r="C27" t="n">
        <v>91302</v>
      </c>
      <c s="7" r="D27" t="n">
        <v>224464</v>
      </c>
      <c s="7" r="E27" t="n">
        <v>175126</v>
      </c>
    </row>
    <row r="28" spans="1:5">
      <c s="4" r="A28" t="s">
        <v>84</v>
      </c>
      <c s="8" r="B28" t="n">
        <v>0.61</v>
      </c>
      <c s="8" r="C28" t="n">
        <v>0.46</v>
      </c>
      <c s="8" r="D28" t="n">
        <v>1.17</v>
      </c>
      <c s="8" r="E28" t="n">
        <v>0.88</v>
      </c>
    </row>
    <row r="29" spans="1:5">
      <c s="4" r="A29" t="s">
        <v>85</v>
      </c>
      <c s="9" r="B29" t="n">
        <v>0.62</v>
      </c>
      <c s="9" r="C29" t="n">
        <v>0.46</v>
      </c>
      <c s="9" r="D29" t="n">
        <v>1.17</v>
      </c>
      <c s="9" r="E29" t="n">
        <v>0.88</v>
      </c>
    </row>
    <row r="30" spans="1:5">
      <c s="4" r="A30" t="s">
        <v>86</v>
      </c>
      <c s="8" r="B30" t="n">
        <v>0.36</v>
      </c>
      <c s="8" r="C30" t="n">
        <v>0.32</v>
      </c>
      <c s="8" r="D30" t="n">
        <v>0.36</v>
      </c>
      <c s="8" r="E30" t="n">
        <v>0.32</v>
      </c>
    </row>
    <row r="31" spans="1:5">
      <c s="4" r="A31" t="s">
        <v>87</v>
      </c>
      <c s="5" r="B31" t="n">
        <v>191917973</v>
      </c>
      <c s="5" r="C31" t="n">
        <v>197126243</v>
      </c>
      <c s="5" r="D31" t="n">
        <v>192425521</v>
      </c>
      <c s="5" r="E31" t="n">
        <v>199482932</v>
      </c>
    </row>
    <row r="32" spans="1:5">
      <c s="4" r="A32" t="s">
        <v>88</v>
      </c>
      <c s="5" r="B32" t="n">
        <v>190679008</v>
      </c>
      <c s="5" r="C32" t="n">
        <v>196451912</v>
      </c>
      <c s="5" r="D32" t="n">
        <v>191150758</v>
      </c>
      <c s="5" r="E32" t="n">
        <v>198772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1</v>
      </c>
      <c s="2" r="D1" t="s">
        <v>1</v>
      </c>
    </row>
    <row r="2" spans="1:5">
      <c s="2" r="B2" t="s">
        <v>2</v>
      </c>
      <c s="2" r="C2" t="s">
        <v>62</v>
      </c>
      <c s="2" r="D2" t="s">
        <v>2</v>
      </c>
      <c s="2" r="E2" t="s">
        <v>62</v>
      </c>
    </row>
    <row r="3" spans="1:5">
      <c s="4" r="A3" t="s">
        <v>81</v>
      </c>
      <c s="7" r="B3" t="n">
        <v>118329</v>
      </c>
      <c s="7" r="C3" t="n">
        <v>91728</v>
      </c>
      <c s="7" r="D3" t="n">
        <v>225661</v>
      </c>
      <c s="7" r="E3" t="n">
        <v>175923</v>
      </c>
    </row>
    <row r="4" spans="1:5">
      <c s="3" r="A4" t="s">
        <v>90</v>
      </c>
    </row>
    <row r="5" spans="1:5">
      <c s="4" r="A5" t="s">
        <v>91</v>
      </c>
      <c s="5" r="B5" t="n">
        <v>4216</v>
      </c>
      <c s="5" r="C5" t="n">
        <v>4985</v>
      </c>
      <c s="5" r="D5" t="n">
        <v>-15389</v>
      </c>
      <c s="5" r="E5" t="n">
        <v>2608</v>
      </c>
    </row>
    <row r="6" spans="1:5">
      <c s="4" r="A6" t="s">
        <v>92</v>
      </c>
      <c s="5" r="B6" t="n">
        <v>0</v>
      </c>
      <c s="5" r="C6" t="n">
        <v>111</v>
      </c>
      <c s="5" r="D6" t="n">
        <v>0</v>
      </c>
      <c s="5" r="E6" t="n">
        <v>111</v>
      </c>
    </row>
    <row r="7" spans="1:5">
      <c s="4" r="A7" t="s">
        <v>93</v>
      </c>
      <c s="5" r="B7" t="n">
        <v>4216</v>
      </c>
      <c s="5" r="C7" t="n">
        <v>5096</v>
      </c>
      <c s="5" r="D7" t="n">
        <v>-15389</v>
      </c>
      <c s="5" r="E7" t="n">
        <v>2719</v>
      </c>
    </row>
    <row r="8" spans="1:5">
      <c s="4" r="A8" t="s">
        <v>94</v>
      </c>
      <c s="5" r="B8" t="n">
        <v>122545</v>
      </c>
      <c s="5" r="C8" t="n">
        <v>96824</v>
      </c>
      <c s="5" r="D8" t="n">
        <v>210272</v>
      </c>
      <c s="5" r="E8" t="n">
        <v>178642</v>
      </c>
    </row>
    <row r="9" spans="1:5">
      <c s="4" r="A9" t="s">
        <v>95</v>
      </c>
      <c s="5" r="B9" t="n">
        <v>472</v>
      </c>
      <c s="5" r="C9" t="n">
        <v>440</v>
      </c>
      <c s="5" r="D9" t="n">
        <v>769</v>
      </c>
      <c s="5" r="E9" t="n">
        <v>860</v>
      </c>
    </row>
    <row r="10" spans="1:5">
      <c s="4" r="A10" t="s">
        <v>96</v>
      </c>
      <c s="7" r="B10" t="n">
        <v>122073</v>
      </c>
      <c s="7" r="C10" t="n">
        <v>96384</v>
      </c>
      <c s="7" r="D10" t="n">
        <v>209503</v>
      </c>
      <c s="7" r="E10" t="n">
        <v>177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61</v>
      </c>
      <c s="2" r="D1" t="s">
        <v>1</v>
      </c>
    </row>
    <row r="2" spans="1:5">
      <c s="2" r="B2" t="s">
        <v>2</v>
      </c>
      <c s="2" r="C2" t="s">
        <v>62</v>
      </c>
      <c s="2" r="D2" t="s">
        <v>2</v>
      </c>
      <c s="2" r="E2" t="s">
        <v>62</v>
      </c>
    </row>
    <row r="3" spans="1:5">
      <c s="4" r="A3" t="s">
        <v>98</v>
      </c>
      <c s="7" r="B3" t="n">
        <v>2363</v>
      </c>
      <c s="7" r="C3" t="n">
        <v>2723</v>
      </c>
      <c s="7" r="D3" t="n">
        <v>-8197</v>
      </c>
      <c s="7" r="E3" t="n">
        <v>1394</v>
      </c>
    </row>
    <row r="4" spans="1:5">
      <c s="4" r="A4" t="s">
        <v>99</v>
      </c>
      <c s="7" r="C4" t="n">
        <v>-61</v>
      </c>
      <c s="7" r="E4" t="n">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00</v>
      </c>
      <c s="2" r="B1" t="s">
        <v>61</v>
      </c>
      <c s="2" r="D1" t="s">
        <v>1</v>
      </c>
    </row>
    <row r="2" spans="1:5">
      <c s="2" r="B2" t="s">
        <v>2</v>
      </c>
      <c s="2" r="C2" t="s">
        <v>62</v>
      </c>
      <c s="2" r="D2" t="s">
        <v>2</v>
      </c>
      <c s="2" r="E2" t="s">
        <v>62</v>
      </c>
    </row>
    <row r="3" spans="1:5">
      <c s="3" r="A3" t="s">
        <v>101</v>
      </c>
    </row>
    <row r="4" spans="1:5">
      <c s="4" r="A4" t="s">
        <v>81</v>
      </c>
      <c s="7" r="B4" t="n">
        <v>118329</v>
      </c>
      <c s="7" r="C4" t="n">
        <v>91728</v>
      </c>
      <c s="7" r="D4" t="n">
        <v>225661</v>
      </c>
      <c s="7" r="E4" t="n">
        <v>175923</v>
      </c>
    </row>
    <row r="5" spans="1:5">
      <c s="3" r="A5" t="s">
        <v>102</v>
      </c>
    </row>
    <row r="6" spans="1:5">
      <c s="4" r="A6" t="s">
        <v>103</v>
      </c>
      <c s="5" r="B6" t="n">
        <v>584</v>
      </c>
      <c s="5" r="C6" t="n">
        <v>496</v>
      </c>
      <c s="5" r="D6" t="n">
        <v>861</v>
      </c>
      <c s="5" r="E6" t="n">
        <v>-619</v>
      </c>
    </row>
    <row r="7" spans="1:5">
      <c s="4" r="A7" t="s">
        <v>104</v>
      </c>
      <c s="5" r="B7" t="n">
        <v>8986</v>
      </c>
      <c s="5" r="C7" t="n">
        <v>2891</v>
      </c>
      <c s="5" r="D7" t="n">
        <v>20923</v>
      </c>
      <c s="5" r="E7" t="n">
        <v>10085</v>
      </c>
    </row>
    <row r="8" spans="1:5">
      <c s="4" r="A8" t="s">
        <v>105</v>
      </c>
      <c s="5" r="B8" t="n">
        <v>-366</v>
      </c>
      <c s="5" r="C8" t="n">
        <v>-495</v>
      </c>
      <c s="5" r="D8" t="n">
        <v>-1846</v>
      </c>
      <c s="5" r="E8" t="n">
        <v>-984</v>
      </c>
    </row>
    <row r="9" spans="1:5">
      <c s="4" r="A9" t="s">
        <v>106</v>
      </c>
      <c s="5" r="B9" t="n">
        <v>11663</v>
      </c>
      <c s="5" r="C9" t="n">
        <v>11877</v>
      </c>
      <c s="5" r="D9" t="n">
        <v>21570</v>
      </c>
      <c s="5" r="E9" t="n">
        <v>22171</v>
      </c>
    </row>
    <row r="10" spans="1:5">
      <c s="4" r="A10" t="s">
        <v>71</v>
      </c>
      <c s="5" r="B10" t="n">
        <v>11420</v>
      </c>
      <c s="5" r="C10" t="n">
        <v>12417</v>
      </c>
      <c s="5" r="D10" t="n">
        <v>22949</v>
      </c>
      <c s="5" r="E10" t="n">
        <v>24799</v>
      </c>
    </row>
    <row r="11" spans="1:5">
      <c s="4" r="A11" t="s">
        <v>31</v>
      </c>
      <c s="5" r="B11" t="n">
        <v>27</v>
      </c>
      <c s="5" r="C11" t="n">
        <v>68</v>
      </c>
      <c s="5" r="D11" t="n">
        <v>113</v>
      </c>
      <c s="5" r="E11" t="n">
        <v>206</v>
      </c>
    </row>
    <row r="12" spans="1:5">
      <c s="3" r="A12" t="s">
        <v>107</v>
      </c>
    </row>
    <row r="13" spans="1:5">
      <c s="4" r="A13" t="s">
        <v>108</v>
      </c>
      <c s="5" r="B13" t="n">
        <v>63234</v>
      </c>
      <c s="5" r="C13" t="n">
        <v>-84618</v>
      </c>
      <c s="5" r="D13" t="n">
        <v>16444</v>
      </c>
      <c s="5" r="E13" t="n">
        <v>-72390</v>
      </c>
    </row>
    <row r="14" spans="1:5">
      <c s="4" r="A14" t="s">
        <v>109</v>
      </c>
      <c s="5" r="B14" t="n">
        <v>8038</v>
      </c>
      <c s="5" r="C14" t="n">
        <v>61377</v>
      </c>
      <c s="5" r="D14" t="n">
        <v>22933</v>
      </c>
      <c s="5" r="E14" t="n">
        <v>90923</v>
      </c>
    </row>
    <row r="15" spans="1:5">
      <c s="4" r="A15" t="s">
        <v>110</v>
      </c>
      <c s="5" r="B15" t="n">
        <v>-39000</v>
      </c>
      <c s="5" r="C15" t="n">
        <v>-47370</v>
      </c>
      <c s="5" r="D15" t="n">
        <v>-15868</v>
      </c>
      <c s="5" r="E15" t="n">
        <v>-29165</v>
      </c>
    </row>
    <row r="16" spans="1:5">
      <c s="4" r="A16" t="s">
        <v>111</v>
      </c>
      <c s="5" r="B16" t="n">
        <v>-1187</v>
      </c>
      <c s="5" r="C16" t="n">
        <v>-3485</v>
      </c>
      <c s="5" r="D16" t="n">
        <v>2382</v>
      </c>
      <c s="5" r="E16" t="n">
        <v>-2206</v>
      </c>
    </row>
    <row r="17" spans="1:5">
      <c s="4" r="A17" t="s">
        <v>112</v>
      </c>
      <c s="5" r="B17" t="n">
        <v>181728</v>
      </c>
      <c s="5" r="C17" t="n">
        <v>44886</v>
      </c>
      <c s="5" r="D17" t="n">
        <v>316122</v>
      </c>
      <c s="5" r="E17" t="n">
        <v>218743</v>
      </c>
    </row>
    <row r="18" spans="1:5">
      <c s="3" r="A18" t="s">
        <v>113</v>
      </c>
    </row>
    <row r="19" spans="1:5">
      <c s="4" r="A19" t="s">
        <v>114</v>
      </c>
      <c s="5" r="B19" t="n">
        <v>-46986</v>
      </c>
      <c s="5" r="C19" t="n">
        <v>-15301</v>
      </c>
      <c s="5" r="D19" t="n">
        <v>-47008</v>
      </c>
      <c s="5" r="E19" t="n">
        <v>-96431</v>
      </c>
    </row>
    <row r="20" spans="1:5">
      <c s="4" r="A20" t="s">
        <v>115</v>
      </c>
      <c s="5" r="B20" t="n">
        <v>0</v>
      </c>
      <c s="5" r="C20" t="n">
        <v>15643</v>
      </c>
      <c s="5" r="D20" t="n">
        <v>40296</v>
      </c>
      <c s="5" r="E20" t="n">
        <v>36619</v>
      </c>
    </row>
    <row r="21" spans="1:5">
      <c s="4" r="A21" t="s">
        <v>116</v>
      </c>
      <c s="5" r="B21" t="n">
        <v>-12912</v>
      </c>
      <c s="5" r="C21" t="n">
        <v>-9635</v>
      </c>
      <c s="5" r="D21" t="n">
        <v>-22357</v>
      </c>
      <c s="5" r="E21" t="n">
        <v>-18395</v>
      </c>
    </row>
    <row r="22" spans="1:5">
      <c s="4" r="A22" t="s">
        <v>117</v>
      </c>
      <c s="5" r="B22" t="n">
        <v>0</v>
      </c>
      <c s="5" r="C22" t="n">
        <v>-27101</v>
      </c>
      <c s="5" r="D22" t="n">
        <v>0</v>
      </c>
      <c s="5" r="E22" t="n">
        <v>-27101</v>
      </c>
    </row>
    <row r="23" spans="1:5">
      <c s="4" r="A23" t="s">
        <v>77</v>
      </c>
      <c s="5" r="B23" t="n">
        <v>-14</v>
      </c>
      <c s="5" r="C23" t="n">
        <v>-1536</v>
      </c>
      <c s="5" r="D23" t="n">
        <v>184</v>
      </c>
      <c s="5" r="E23" t="n">
        <v>134</v>
      </c>
    </row>
    <row r="24" spans="1:5">
      <c s="4" r="A24" t="s">
        <v>118</v>
      </c>
      <c s="5" r="B24" t="n">
        <v>-59912</v>
      </c>
      <c s="5" r="C24" t="n">
        <v>-37930</v>
      </c>
      <c s="5" r="D24" t="n">
        <v>-28885</v>
      </c>
      <c s="5" r="E24" t="n">
        <v>-105174</v>
      </c>
    </row>
    <row r="25" spans="1:5">
      <c s="3" r="A25" t="s">
        <v>119</v>
      </c>
    </row>
    <row r="26" spans="1:5">
      <c s="4" r="A26" t="s">
        <v>120</v>
      </c>
      <c s="5" r="B26" t="n">
        <v>25047</v>
      </c>
      <c s="5" r="C26" t="n">
        <v>22125</v>
      </c>
      <c s="5" r="D26" t="n">
        <v>60095</v>
      </c>
      <c s="5" r="E26" t="n">
        <v>30017</v>
      </c>
    </row>
    <row r="27" spans="1:5">
      <c s="4" r="A27" t="s">
        <v>121</v>
      </c>
      <c s="5" r="B27" t="n">
        <v>-128137</v>
      </c>
      <c s="5" r="C27" t="n">
        <v>-131391</v>
      </c>
      <c s="5" r="D27" t="n">
        <v>-205505</v>
      </c>
      <c s="5" r="E27" t="n">
        <v>-358116</v>
      </c>
    </row>
    <row r="28" spans="1:5">
      <c s="4" r="A28" t="s">
        <v>105</v>
      </c>
      <c s="5" r="B28" t="n">
        <v>366</v>
      </c>
      <c s="5" r="C28" t="n">
        <v>495</v>
      </c>
      <c s="5" r="D28" t="n">
        <v>1846</v>
      </c>
      <c s="5" r="E28" t="n">
        <v>984</v>
      </c>
    </row>
    <row r="29" spans="1:5">
      <c s="4" r="A29" t="s">
        <v>122</v>
      </c>
      <c s="5" r="B29" t="n">
        <v>-68781</v>
      </c>
      <c s="5" r="C29" t="n">
        <v>-62807</v>
      </c>
      <c s="5" r="D29" t="n">
        <v>-68781</v>
      </c>
      <c s="5" r="E29" t="n">
        <v>-62807</v>
      </c>
    </row>
    <row r="30" spans="1:5">
      <c s="4" r="A30" t="s">
        <v>123</v>
      </c>
      <c s="5" r="B30" t="n">
        <v>0</v>
      </c>
      <c s="5" r="C30" t="n">
        <v>0</v>
      </c>
      <c s="5" r="D30" t="n">
        <v>-857</v>
      </c>
      <c s="5" r="E30" t="n">
        <v>-85</v>
      </c>
    </row>
    <row r="31" spans="1:5">
      <c s="4" r="A31" t="s">
        <v>124</v>
      </c>
      <c s="5" r="B31" t="n">
        <v>-171505</v>
      </c>
      <c s="5" r="C31" t="n">
        <v>-171578</v>
      </c>
      <c s="5" r="D31" t="n">
        <v>-213202</v>
      </c>
      <c s="5" r="E31" t="n">
        <v>-390007</v>
      </c>
    </row>
    <row r="32" spans="1:5">
      <c s="4" r="A32" t="s">
        <v>125</v>
      </c>
      <c s="5" r="B32" t="n">
        <v>2272</v>
      </c>
      <c s="5" r="C32" t="n">
        <v>4137</v>
      </c>
      <c s="5" r="D32" t="n">
        <v>-15415</v>
      </c>
      <c s="5" r="E32" t="n">
        <v>-653</v>
      </c>
    </row>
    <row r="33" spans="1:5">
      <c s="4" r="A33" t="s">
        <v>126</v>
      </c>
      <c s="5" r="B33" t="n">
        <v>-47417</v>
      </c>
      <c s="5" r="C33" t="n">
        <v>-160485</v>
      </c>
      <c s="5" r="D33" t="n">
        <v>58620</v>
      </c>
      <c s="5" r="E33" t="n">
        <v>-277091</v>
      </c>
    </row>
    <row r="34" spans="1:5">
      <c s="4" r="A34" t="s">
        <v>127</v>
      </c>
      <c s="5" r="B34" t="n">
        <v>1033144</v>
      </c>
      <c s="5" r="C34" t="n">
        <v>1131046</v>
      </c>
      <c s="5" r="D34" t="n">
        <v>927107</v>
      </c>
      <c s="5" r="E34" t="n">
        <v>1247652</v>
      </c>
    </row>
    <row r="35" spans="1:5">
      <c s="4" r="A35" t="s">
        <v>128</v>
      </c>
      <c s="5" r="B35" t="n">
        <v>985727</v>
      </c>
      <c s="5" r="C35" t="n">
        <v>970561</v>
      </c>
      <c s="5" r="D35" t="n">
        <v>985727</v>
      </c>
      <c s="5" r="E35" t="n">
        <v>970561</v>
      </c>
    </row>
    <row r="36" spans="1:5">
      <c s="3" r="A36" t="s">
        <v>129</v>
      </c>
    </row>
    <row r="37" spans="1:5">
      <c s="4" r="A37" t="s">
        <v>130</v>
      </c>
      <c s="7" r="B37" t="n">
        <v>101389</v>
      </c>
      <c s="7" r="C37" t="n">
        <v>105963</v>
      </c>
      <c s="7" r="D37" t="n">
        <v>129650</v>
      </c>
      <c s="7" r="E37" t="n">
        <v>1334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hare-Based Compensation</vt:lpstr>
      <vt:lpstr>Basic and Diluted Earnings per </vt:lpstr>
      <vt:lpstr>Components of Equity</vt:lpstr>
      <vt:lpstr>Fair Value of Financial Instrum</vt:lpstr>
      <vt:lpstr>Contingencies</vt:lpstr>
      <vt:lpstr>Business Segment Information</vt:lpstr>
      <vt:lpstr>Summary of Significant Accoun15</vt:lpstr>
      <vt:lpstr>Share-Based Compensation (Table</vt:lpstr>
      <vt:lpstr>Basic and Diluted Earnings pe17</vt:lpstr>
      <vt:lpstr>Components of Equity (Tables)</vt:lpstr>
      <vt:lpstr>Fair Value of Financial Instr19</vt:lpstr>
      <vt:lpstr>Business Segment Information (T</vt:lpstr>
      <vt:lpstr>Summary of Significant Accoun21</vt:lpstr>
      <vt:lpstr>Share-Based Compensation - Addi</vt:lpstr>
      <vt:lpstr>Share-Based Compensation - Assu</vt:lpstr>
      <vt:lpstr>Share-Based Compensation - Stoc</vt:lpstr>
      <vt:lpstr>Basic and Diluted Earnings pe25</vt:lpstr>
      <vt:lpstr>Basic and Diluted Earnings pe26</vt:lpstr>
      <vt:lpstr>Components of Equity (Detail)</vt:lpstr>
      <vt:lpstr>Components Of Equity - Addition</vt:lpstr>
      <vt:lpstr>Fair Value of Financial Instr29</vt:lpstr>
      <vt:lpstr>Business Segment Information - </vt:lpstr>
      <vt:lpstr>Business Segment Information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9:22Z</dcterms:created>
  <dcterms:modified xmlns:dcterms="http://purl.org/dc/terms/" xmlns:xsi="http://www.w3.org/2001/XMLSchema-instance" xsi:type="dcterms:W3CDTF">2015-08-06T11:29:22Z</dcterms:modified>
  <dc:title xmlns:dc="http://purl.org/dc/elements/1.1/">Untitled</dc:title>
  <dc:description xmlns:dc="http://purl.org/dc/elements/1.1/"/>
  <dc:subject xmlns:dc="http://purl.org/dc/elements/1.1/"/>
  <cp:keywords/>
  <cp:category/>
</cp:coreProperties>
</file>